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Description of Bu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Episodic Television Program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Programming Costs" sheetId="16" state="visible" r:id="rId16"/>
    <sheet xmlns:r="http://schemas.openxmlformats.org/officeDocument/2006/relationships" name="Film Library"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Client Concentr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Programming Costs (Tables)" sheetId="31" state="visible" r:id="rId31"/>
    <sheet xmlns:r="http://schemas.openxmlformats.org/officeDocument/2006/relationships" name="Film Library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lient Concentration (Tables)" sheetId="37" state="visible" r:id="rId37"/>
    <sheet xmlns:r="http://schemas.openxmlformats.org/officeDocument/2006/relationships" name="The Company, Description of B_2" sheetId="38" state="visible" r:id="rId38"/>
    <sheet xmlns:r="http://schemas.openxmlformats.org/officeDocument/2006/relationships" name="Summary of Significant Accoun_3" sheetId="39" state="visible" r:id="rId39"/>
    <sheet xmlns:r="http://schemas.openxmlformats.org/officeDocument/2006/relationships" name="Business Combination (Details)" sheetId="40" state="visible" r:id="rId40"/>
    <sheet xmlns:r="http://schemas.openxmlformats.org/officeDocument/2006/relationships" name="Business Combination (Details 1" sheetId="41" state="visible" r:id="rId41"/>
    <sheet xmlns:r="http://schemas.openxmlformats.org/officeDocument/2006/relationships" name="Business Combination (Details 2" sheetId="42" state="visible" r:id="rId42"/>
    <sheet xmlns:r="http://schemas.openxmlformats.org/officeDocument/2006/relationships" name="Business Combination (Details T" sheetId="43" state="visible" r:id="rId43"/>
    <sheet xmlns:r="http://schemas.openxmlformats.org/officeDocument/2006/relationships" name="Share-Based Compensation (Detai" sheetId="44" state="visible" r:id="rId44"/>
    <sheet xmlns:r="http://schemas.openxmlformats.org/officeDocument/2006/relationships" name="Share-Based Compensation (Det_2" sheetId="45" state="visible" r:id="rId45"/>
    <sheet xmlns:r="http://schemas.openxmlformats.org/officeDocument/2006/relationships" name="Share-Based Compensation (Det_3" sheetId="46" state="visible" r:id="rId46"/>
    <sheet xmlns:r="http://schemas.openxmlformats.org/officeDocument/2006/relationships" name="Earnings Per Share (Details)" sheetId="47" state="visible" r:id="rId47"/>
    <sheet xmlns:r="http://schemas.openxmlformats.org/officeDocument/2006/relationships" name="Earnings Per Share (Detail Text" sheetId="48" state="visible" r:id="rId48"/>
    <sheet xmlns:r="http://schemas.openxmlformats.org/officeDocument/2006/relationships" name="Programming Costs (Details)" sheetId="49" state="visible" r:id="rId49"/>
    <sheet xmlns:r="http://schemas.openxmlformats.org/officeDocument/2006/relationships" name="Programming Costs (Details) (Pa" sheetId="50" state="visible" r:id="rId50"/>
    <sheet xmlns:r="http://schemas.openxmlformats.org/officeDocument/2006/relationships" name="Film Library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ong-term Debt (Details)" sheetId="56" state="visible" r:id="rId56"/>
    <sheet xmlns:r="http://schemas.openxmlformats.org/officeDocument/2006/relationships" name="Long-term Debt (Details Textual" sheetId="57" state="visible" r:id="rId57"/>
    <sheet xmlns:r="http://schemas.openxmlformats.org/officeDocument/2006/relationships" name="Stockholders' Equity (Details T"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1) (Paren"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Related Party Transaction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and Geographic Inform_2" sheetId="67" state="visible" r:id="rId67"/>
    <sheet xmlns:r="http://schemas.openxmlformats.org/officeDocument/2006/relationships" name="Client Concentration (Details)"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818">
  <si>
    <t>Document and Entity Information - USD ($)</t>
  </si>
  <si>
    <t>12 Months Ended</t>
  </si>
  <si>
    <t>Dec. 31, 2018</t>
  </si>
  <si>
    <t>Mar. 28,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Chicken Soup for the Soul Entertainment, Inc.</t>
  </si>
  <si>
    <t>Entity Central Index Key</t>
  </si>
  <si>
    <t>000167906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SSE</t>
  </si>
  <si>
    <t>Entity Shell Company</t>
  </si>
  <si>
    <t>Entity Emerging Growth Company</t>
  </si>
  <si>
    <t>true</t>
  </si>
  <si>
    <t>Entity Ex Transition Period</t>
  </si>
  <si>
    <t>Entity Small Business</t>
  </si>
  <si>
    <t>Common Class A [Member]</t>
  </si>
  <si>
    <t>Entity Common Stock, Shares Outstanding</t>
  </si>
  <si>
    <t>Common Class B [Member]</t>
  </si>
  <si>
    <t>Common Stock [Member]</t>
  </si>
  <si>
    <t>Consolidated Balance Sheets - USD ($)</t>
  </si>
  <si>
    <t>Dec. 31, 2017</t>
  </si>
  <si>
    <t>[1]</t>
  </si>
  <si>
    <t>ASSETS</t>
  </si>
  <si>
    <t>Cash and cash equivalents</t>
  </si>
  <si>
    <t>Restricted cash</t>
  </si>
  <si>
    <t>Accounts receivable, net</t>
  </si>
  <si>
    <t>Prepaid expenses</t>
  </si>
  <si>
    <t>Inventory, net</t>
  </si>
  <si>
    <t>Goodwill</t>
  </si>
  <si>
    <t>Indefinite lived intangible assets</t>
  </si>
  <si>
    <t>Intangible assets, net</t>
  </si>
  <si>
    <t>Film library, net</t>
  </si>
  <si>
    <t>Due from affiliated companies</t>
  </si>
  <si>
    <t>Programming costs, net</t>
  </si>
  <si>
    <t>Deferred tax asset</t>
  </si>
  <si>
    <t>Other assets, net</t>
  </si>
  <si>
    <t>Total assets</t>
  </si>
  <si>
    <t>LIABILITIES AND STOCKHOLDERS' EQUITY</t>
  </si>
  <si>
    <t>Current maturities of senior secured term loan</t>
  </si>
  <si>
    <t>Senior secured notes payable under revolving line of credit to related party</t>
  </si>
  <si>
    <t>Senior secured term loan and revolving line of credit, net of unamortized deferred finance cost of $334,554 and $0, respectively</t>
  </si>
  <si>
    <t>Accounts payable and accrued expenses</t>
  </si>
  <si>
    <t>Accrued programming costs</t>
  </si>
  <si>
    <t>Film library acquisition obligations</t>
  </si>
  <si>
    <t>Accrued participation costs</t>
  </si>
  <si>
    <t>Due to affiliated companies</t>
  </si>
  <si>
    <t>Other liabilities</t>
  </si>
  <si>
    <t>Deferred revenue</t>
  </si>
  <si>
    <t>Total liabilities</t>
  </si>
  <si>
    <t>Commitments and contingencies (Note 15)</t>
  </si>
  <si>
    <t xml:space="preserve"> </t>
  </si>
  <si>
    <t>Stockholders' equity</t>
  </si>
  <si>
    <t>Series A cumulative redeemable perpetual preferred stock, $.0001 par value, liquidation preference of $25.00 per share, 10,000,000 shares authorized; 918,497 and 0 shares issued and outstanding, respectively, redemption value of $22,962,425 and $0, respectively</t>
  </si>
  <si>
    <t>Additional paid-in capital</t>
  </si>
  <si>
    <t>Retained earnings</t>
  </si>
  <si>
    <t>Class A common stock held in treasury, at cost (74,235 shares)</t>
  </si>
  <si>
    <t>Total stockholders' equity</t>
  </si>
  <si>
    <t>Total liabilities and stockholders' equity</t>
  </si>
  <si>
    <t>Common Stock, Value, Issued</t>
  </si>
  <si>
    <t>In accordance with ASC Subtopic 805-50 "Transactions between entities under common control", the prior year 2017 balance sheet presented has been retrospectively adjusted for the acquisition of A Plus on December 28, 2018 to furnish comparative information as required. The effects of intra-entity transactions have been eliminated as a part of the consolidation, where applicable.</t>
  </si>
  <si>
    <t>Consolidated Balance Sheets (Parenthetical) - USD ($)</t>
  </si>
  <si>
    <t>Deferred Costs</t>
  </si>
  <si>
    <t>Treasury Stock, Common,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solidated Statements of Operations - USD ($)</t>
  </si>
  <si>
    <t>Revenue:</t>
  </si>
  <si>
    <t>Online networks</t>
  </si>
  <si>
    <t>Television and film distribution</t>
  </si>
  <si>
    <t>Television and short-form video production</t>
  </si>
  <si>
    <t>Total revenue</t>
  </si>
  <si>
    <t>Less: Television &amp; film distribution returns and allowances</t>
  </si>
  <si>
    <t>Net revenue</t>
  </si>
  <si>
    <t>Cost of revenue</t>
  </si>
  <si>
    <t>Gross profit</t>
  </si>
  <si>
    <t>Operating expenses:</t>
  </si>
  <si>
    <t>Selling, general and administrative</t>
  </si>
  <si>
    <t>Amortization</t>
  </si>
  <si>
    <t>Management and license fees</t>
  </si>
  <si>
    <t>Total operating expenses</t>
  </si>
  <si>
    <t>Operating income</t>
  </si>
  <si>
    <t>Interest income</t>
  </si>
  <si>
    <t>Interest expense</t>
  </si>
  <si>
    <t>Acquisition-related costs</t>
  </si>
  <si>
    <t>Gain on bargain purchase</t>
  </si>
  <si>
    <t>[2]</t>
  </si>
  <si>
    <t>Income before preferred dividends and income taxes</t>
  </si>
  <si>
    <t>Provision for (benefit from) income taxes</t>
  </si>
  <si>
    <t>Net (loss) income before preferred dividends</t>
  </si>
  <si>
    <t>Preferred dividends</t>
  </si>
  <si>
    <t>Net (loss) income available to common Stockholders</t>
  </si>
  <si>
    <t>Net (loss) income per common share:</t>
  </si>
  <si>
    <t>Basic</t>
  </si>
  <si>
    <t>Diluted</t>
  </si>
  <si>
    <t>In accordance with ASC Subtopic 805-50 "Transactions between entities under common control", results of operations for the 2018 and 2017 years have been retrospectively adjusted for the acquisition of A Plus on December 28, 2018 to furnish comparative information as required. The effects of intra-entity transactions have been eliminated as a part of the consolidation, where applicable.</t>
  </si>
  <si>
    <t>In accordance with ASC Subtopic 805-50 "Transactions between entities under common control", the cash flows presented for the 2018 and 2017 years have been retrospectively adjusted for the acquisition of A Plus on December 28, 2018 to furnish comparative information as required. The effects of intra-entity transactions have been eliminated as a part of the consolidation, where applicable.</t>
  </si>
  <si>
    <t>Consolidated Statements of Stockholders' Equity - USD ($)</t>
  </si>
  <si>
    <t>Total</t>
  </si>
  <si>
    <t>Restatement Adjustment [Member]</t>
  </si>
  <si>
    <t>Pivotshare Acquisition [Member]</t>
  </si>
  <si>
    <t>Preferred Stock [Member]</t>
  </si>
  <si>
    <t>Preferred Stock [Member]Restatement Adjustment [Member]</t>
  </si>
  <si>
    <t>Preferred Stock [Member]Pivotshare Acquisition [Member]</t>
  </si>
  <si>
    <t>Additional Paid-in Capital [Member]</t>
  </si>
  <si>
    <t>Additional Paid-in Capital [Member]Restatement Adjustment [Member]</t>
  </si>
  <si>
    <t>Additional Paid-in Capital [Member]Pivotshare Acquisition [Member]</t>
  </si>
  <si>
    <t>Retained (Deficit) Earnings [Member]</t>
  </si>
  <si>
    <t>Retained (Deficit) Earnings [Member]Restatement Adjustment [Member]</t>
  </si>
  <si>
    <t>Treasury Stock [Member]</t>
  </si>
  <si>
    <t>Treasury Stock [Member]Restatement Adjustment [Member]</t>
  </si>
  <si>
    <t>Common Class A [Member]Common Stock [Member]</t>
  </si>
  <si>
    <t>Common Class A [Member]Common Stock [Member]Restatement Adjustment [Member]</t>
  </si>
  <si>
    <t>Common Class B [Member]Common Stock [Member]</t>
  </si>
  <si>
    <t>Common Class B [Member]Common Stock [Member]Restatement Adjustment [Member]</t>
  </si>
  <si>
    <t>Balance at Dec. 31, 2016</t>
  </si>
  <si>
    <t>Balance (in shares) at Dec. 31, 2016</t>
  </si>
  <si>
    <t>Opening Equity Adjustment: A-Plus Acquistion</t>
  </si>
  <si>
    <t>Opening Equity Adjustment: A-Plus Acquistion (in shares)</t>
  </si>
  <si>
    <t>Sale of Class A Common Stock in initial public offering net of stock issuance fees of $3,101,493</t>
  </si>
  <si>
    <t>Sale of Class A Common Stock in initial public offering net of stock issuance fees of $3,101,493 (in shares)</t>
  </si>
  <si>
    <t>Sale of Class A Common Stock in private placement net of stock issuance fees of $13,008</t>
  </si>
  <si>
    <t>Sale of Class A Common Stock in private placement net of stock issuance fees of $13,008 (in shares)</t>
  </si>
  <si>
    <t>Fair value of warrants issued with Term Notes</t>
  </si>
  <si>
    <t>Fair value of warrants issued with Credit Facility</t>
  </si>
  <si>
    <t>Shares issued to directors and others for services rendered</t>
  </si>
  <si>
    <t>Shares issued to directors and others for services rendered (in shares)</t>
  </si>
  <si>
    <t>Warrants issued as part purchase consideration paid for Screen Media acquisition</t>
  </si>
  <si>
    <t>Conversion of Class B shares to Class A shares upon sale by minority stockholder</t>
  </si>
  <si>
    <t>Conversion of Class B shares to Class A shares upon sale by minority stockholder (shares)</t>
  </si>
  <si>
    <t>Conversion of Term Notes to equity</t>
  </si>
  <si>
    <t>Conversion of Term Notes to equity (in shares)</t>
  </si>
  <si>
    <t>Share based compensation - stock</t>
  </si>
  <si>
    <t>Shares issued as part purchase consideration Class A shares paid for Pivotshare acquisition</t>
  </si>
  <si>
    <t>Shares issued as part purchase consideration Class A shares paid for Pivotshare acquisition (in shares)</t>
  </si>
  <si>
    <t>Net income (loss)</t>
  </si>
  <si>
    <t>Balance at Dec. 31, 2017</t>
  </si>
  <si>
    <t>Balance (in shares) at Dec. 31, 2017</t>
  </si>
  <si>
    <t>Issuance of Preferred stock</t>
  </si>
  <si>
    <t>Issuance of Preferred stock (in shares)</t>
  </si>
  <si>
    <t>Dividends</t>
  </si>
  <si>
    <t>Preferred Stock Issuance Costs</t>
  </si>
  <si>
    <t>Preferred shares issued as part purchase consideration paid for Pivotshare acquisition</t>
  </si>
  <si>
    <t>Preferred shares issued as part purchase consideration paid for Pivotshare acquisition (in shares)</t>
  </si>
  <si>
    <t>Common Stock Issuance Costs</t>
  </si>
  <si>
    <t>Purchase of treasury stock</t>
  </si>
  <si>
    <t>Balance at Dec. 31, 2018</t>
  </si>
  <si>
    <t>Balance (in shares) at Dec. 31, 2018</t>
  </si>
  <si>
    <t>Consolidated Statements of Stockholders' Equity (Parenthetical)</t>
  </si>
  <si>
    <t>Dec. 31, 2017USD ($)</t>
  </si>
  <si>
    <t>IPO [Member]</t>
  </si>
  <si>
    <t>Adjustments to Additional Paid in Capital, Stock Issued, Issuance Costs</t>
  </si>
  <si>
    <t>Private Placement [Member]</t>
  </si>
  <si>
    <t>Consolidated Statements of Cash Flows - USD ($)</t>
  </si>
  <si>
    <t>Cash flows from Operating Activities:</t>
  </si>
  <si>
    <t>Net (loss) income</t>
  </si>
  <si>
    <t>Adjustments to reconcile net loss to net cash used in operating activities:</t>
  </si>
  <si>
    <t>Share-based compensation</t>
  </si>
  <si>
    <t>Amortization of programming costs</t>
  </si>
  <si>
    <t>Amortization of deferred financing costs</t>
  </si>
  <si>
    <t>Amortization of debt discount</t>
  </si>
  <si>
    <t>Amortization of fixed assets and acquired intangibles</t>
  </si>
  <si>
    <t>Amortization of film library</t>
  </si>
  <si>
    <t>Reserve for bad debts and returns</t>
  </si>
  <si>
    <t>Impairment of programming costs</t>
  </si>
  <si>
    <t>Loss on debt extinguishment</t>
  </si>
  <si>
    <t>Deferred income taxes</t>
  </si>
  <si>
    <t>Changes in operating assets and liabilities:</t>
  </si>
  <si>
    <t>Trade accounts receivable</t>
  </si>
  <si>
    <t>Prepaid expenses and other current assets</t>
  </si>
  <si>
    <t>Inventory</t>
  </si>
  <si>
    <t>Programming costs</t>
  </si>
  <si>
    <t>Film library</t>
  </si>
  <si>
    <t>Other assets</t>
  </si>
  <si>
    <t>Net cash used in operating activities</t>
  </si>
  <si>
    <t>Cash flows from Investing Activities:</t>
  </si>
  <si>
    <t>Payment for business acquisition, net of cash acquired</t>
  </si>
  <si>
    <t>Increase in due from affiliated companies</t>
  </si>
  <si>
    <t>Net cash used in investing activities</t>
  </si>
  <si>
    <t>Cash flows from Financing Activities:</t>
  </si>
  <si>
    <t>Proceeds from revolving credit facility from related party</t>
  </si>
  <si>
    <t>Repayments of revolving credit facility from related party</t>
  </si>
  <si>
    <t>Proceeds from notes payable from private placement</t>
  </si>
  <si>
    <t>Repayments of notes payable</t>
  </si>
  <si>
    <t>Repayments of senior secured term loan and revolving line of credit from third party</t>
  </si>
  <si>
    <t>Payment of stock issuance costs</t>
  </si>
  <si>
    <t>Payment of deferred financing costs</t>
  </si>
  <si>
    <t>Proceeds from issuance of Series A preferred stock</t>
  </si>
  <si>
    <t>Proceeds from issuance of common stock in IPO</t>
  </si>
  <si>
    <t>Dividends paid to common stockholders</t>
  </si>
  <si>
    <t>Dividends paid to preferred stockholders</t>
  </si>
  <si>
    <t>Proceeds from issuance of common stock in private placements</t>
  </si>
  <si>
    <t>Net cash provided by financing activities</t>
  </si>
  <si>
    <t>Net increase in cash and cash equivalents</t>
  </si>
  <si>
    <t>Cash and cash equivalents at beginning of period</t>
  </si>
  <si>
    <t>Cash and cash equivalents at end of the period</t>
  </si>
  <si>
    <t>Supplemental data:</t>
  </si>
  <si>
    <t>Interest paid</t>
  </si>
  <si>
    <t>Income taxes paid</t>
  </si>
  <si>
    <t>Non-cash operating activities</t>
  </si>
  <si>
    <t>Fair value of shares issued to executive producer</t>
  </si>
  <si>
    <t>Non-cash investing Activities</t>
  </si>
  <si>
    <t>Affiliated balances settled as a part of the A Sharp acquisition consideration</t>
  </si>
  <si>
    <t>Fair value of warrants issued with revolving credit facility and term notes</t>
  </si>
  <si>
    <t>Fair value of Preferred shares issued as a part of business acquisition - Pivotshare</t>
  </si>
  <si>
    <t>Conversion of senior secured notes payable to Class A common stock</t>
  </si>
  <si>
    <t>Non-cash financing activities</t>
  </si>
  <si>
    <t>Fair value of Common A shares issued as a part of business acquisition</t>
  </si>
  <si>
    <t>A Plus [Member]</t>
  </si>
  <si>
    <t>Consolidated Statements of Cash Flows (Additional Information) - USD ($)</t>
  </si>
  <si>
    <t>Dec. 31, 2016</t>
  </si>
  <si>
    <t>Reconciliation of cash and cash equivalents and restricted cash per consolidated balance sheets to statements of cash flows</t>
  </si>
  <si>
    <t>Total cash, cash equivalents and restricted cash per statements of cash flows</t>
  </si>
  <si>
    <t>The Company, Description of Business, Acquisitions, Commercial Loan</t>
  </si>
  <si>
    <t>Organization, Consolidation and Presentation of Financial Statements [Abstract]</t>
  </si>
  <si>
    <t>Organization, Consolidation and Presentation of Financial Statements Disclosure [Text Block]</t>
  </si>
  <si>
    <t>Note 1 – The Company, Description of Business, Acquisitions, Commercial Loan Chicken Soup for the Soul Entertainment, Inc. (the “Company”) is a Delaware corporation formed on May 4, 2016. CSS Productions, LLC (“CSS Productions”),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brand (the “Brand”). The Brand is owned and licensed to the Company by CSS. Chicken Soup for the Soul Holdings, LLC (“CSS Holdings”), is the parent company of CSS and the Company’s ultimate parent company. The Company creates and distributes video content under the Brand. The Company has an exclusive, perpetual and worldwide license from CSS to create and distribute video content under the Bran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in one reportable segment, the production and distribution of video content, and currently operates in the United States and internationally. With the acquisition of Screen Media Ventures in 2017, the Company now has a presence in over 56 countries and territories worldwide. Initial Public Offering Effective August 17, 2017, the Company completed its Initial Public Offering (“IPO”) of $30.0 million consisting of 2,500,000 shares of Class A common stock (“Class A Shares”) at an offering price of $12.00 per share. The Class A Shares offered and sold in the IPO were comprised of (a) an aggregate of 2,241,983 newly issued Class A Shares and (b) an aggregate of 258,017 issued and outstanding Class A Shares that were sold by certain non-management, non-affiliated existing stockholders (“Selling Stockholder Shares”). The Company did not receive any of the proceeds from the sale of Selling Stockholder Shares. In connection with the consummation of the IPO, the Class A Shares were approved for listing on the Nasdaq Global Market under the symbol “CSSE”. The IPO resulted in gross cash proceeds to the Company of approximately $26.9 million and $24.0 million of net cash proceeds, after deducting cash selling agent discounts, commissions and offering expenses. The net proceeds were used to fully repay $4.1 million of senior secured notes payable and $4.5 million of senior secured notes payable under the revolving line of credit outstanding at the time of the IPO (see Note 11). The remaining proceeds will be used for general corporate purposes including working capital, acquisition of video content and strategic transactions. Acquisition of Screen Media On November 3, 2017, the Company acquired all of the membership interests of Screen Media Ventures, LLC (“Screen Media”) for approximately $4.9 million in cash and the issuance of 35,000 shares of the Company’s Class A common stock and Class Z warrants of the Company exercisable into 50,000 shares of the Company’s Class A common stock at $12 per share. Screen Media operates Popcornflix®, an advertiser-supported direct-to-consumer online video service and distributes television series and films worldwide. Acquisition of Pivotshare On August 22, 2018, the Company acquired all the outstanding capital stock of Pivotshare, Inc. (“Pivotshare”) for approximately $0.3 million in cash, the issuance of 134,000 shares of the Company’s 9.75% Series A Cumulative Redeemable Perpetual Preferred Stock (“Series A Preferred Stock”) valued at $3.4 million and the issuance of 74,235 shares of the Company’s Class A common stock valued at $0.7 million (the “Purchase Price”). A portion of the Series A Preferred Stock and the Class A common stock included in the Purchase Price are being held in escrow as security for noncompete and indemnification obligations of Pivotshare and its stockholders. Pivotshare is the developer and owner of a global subscription-based video on-demand service (“SVOD”) offering channels online across a variety of categories including music, sports, religion, arts and culture, lifestyle and family. In accordance with ASC 805, “ Business Combinations Acquisition of A Plus On December 28, 2018, we acquired all of the outstanding capital stock of A Plus, an affiliate of ours, for an aggregate purchase price of $15 million, which was paid as follows: (a) an aggregate of 350,299 shares of Class A common stock, (b) an offset of $8.7 million to amounts due pursuant to the intercompany cash management system and (c) reduction by approximately $3.3 million of advances owed by A Plus to the Company. This transaction was treated as an acquisition of entities under common control in accordance with Financial Accounting Standards Board (“FASB”) Accounting Standards Codification (“ASC”) Section 805-50 "Transactions between entities under common control" A Plus is a digital media company that develops and distributes high-quality, empathetic short-form videos and articles to millions of people worldwide, with an emphasis on positive journalism and social change. A Plus had reach of nearly 3 billion content views in 2018 and increased its social media by 10% to over 3.2 million followers. A Plus was founded by and is chaired by renowned actor and investor, Ashton Kutcher. Commercial Loan On April 27, 2018, the Company entered into a senior secured term loan and revolving line of credit agreement (the “Commercial Loan”) with Patriot Bank, N.A. totaling $7.5 million, comprised of a $5.0 million term loan (“Term Loan”) and $2.5 million revolving line of credit (“Revolver”). On December 27, 2018, the company increased the Revolver from $2.5 million to $3.5 million. The Term Loan was advanced in full on April 27, 2018 and matures on May 1, 2023. Borrowings under the Term Loan bear interest at a fixed rate of 5.75% per annum interest is payable monthly over a five-year period and was subject to a one-time commitment fee payment of $75,000. Principal is payable in equal monthly installments of $83,333 over a five-year period payable, approximately $0.6 million in 2018, $1.0 million each in years 2019 through 2022 and $0.4 million in 2023. The Revolver matures on April 26, 2021 and bears interest at the prime rate plus 1.5%, interest only is payable monthly over a three-year period, until such time as the loan is renewed or becomes due and was subject to a one-time commitment fee payment of $37,500. The Revolver is subject to adjustment based upon eligible accounts receivable supporting such borrowing. Advances made under the Revolver are used for general working capital purposes. Part of the proceeds of the Commercial Loan was used to fully repay $1.7 million of senior secured notes payable under the revolving line of credit to a related party and all associated accrued interest outstanding at the time. As of December 31, 2018, the total principal balance outstanding under the Term Loan and Revolver is $ 4.4 3.5</t>
  </si>
  <si>
    <t>Summary of Significant Accounting Policies</t>
  </si>
  <si>
    <t>Accounting Policies [Abstract]</t>
  </si>
  <si>
    <t>Significant Accounting Policies [Text Block]</t>
  </si>
  <si>
    <t>Note 2 – Summary of Significant Accounting Policies Basis of Presentation The accompanying consolidated financial statements include the accounts of the Company and its wholly-owned subsidiaries. The consolidated financial statements are prepared in conformity with accounting principles generally accepted in the United States of America (‘‘GAAP’’). All intercompany balances and transactions have been eliminated in consolidation. The acquisition of A Plus has been treated as an acquisition of entities under common control in accordance with Financial Accounting Standards Board (“FASB”) Accounting Standards Codification (“ASC”) Section 805-50 "Transactions between entities under common contro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8 and 2017,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 Accounts Receivable Accounts receivable are stated at the amount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nd comprehensive income. At December 31, 2018, accounts receivable is presented net of allowance for doubtful accounts and video returns of $601,500. Bad debt expense of $329,544 was recorded in the consolidated statement of income and comprehensive income for the year ended December 31, 2018. At December 31, 2017, an allowance for doubtful accounts was not considered necessary.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solidated statements of operations for 2018 and 2017, is amortization of programming costs totaling $2,752,446 and $2,474,836, respectively. For the years ended December 31, 2018 and 2017, there were no Film Library The film library represents the cost of acquiring film distribution rights and related acquisition and accrued participation costs. The film library is amortized using the individual-film-forecast-computation method.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acquisition agreement, which in most cases is ten years or more. The company generally acquires distribution rights covering periods of ten or more years.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iscounted cash flows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particular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as a consequence of changes in management’s future revenue estimates. Included in cost of revenue in the consolidated statements of operations for the years ended December 31, 2018 and 2017 is amortization of film library totaling $6,459,431 and $1,378,869, respectively. For the year ended December 31, 2017, there was no material impairment charge recorded. Goodwill &amp; Acquired Intangible Assets Video Content License The Company has been granted a perpetual, exclusive license from CSS to utilize the Brand and related content, for visual exploitation on a worldwide basis (“Perpetual License”). In granting the Perpetual License, CSS required an initial purchase price of $5,000,000, which approximated its costs to CSS, and was paid by the Company during 2016. The Company has recorded the initial purchase price of the Perpetual License at the estimated cost to CSS.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our 2018 and 2017 annual impairment tests, we performed a qualitative impairment assessment of our assets. For the qualitative analysis we took into consideration all the relevant events and circumstances, including financial performance, macroeconomic conditions and entity-specific factors such as client wins and losses. Based on this assessment, we concluded that for each of our assets subject to the qualitative assessment, it is not “more likely than not” that its fair value was less than its carrying value; therefore, no additional testing was required.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VOD and film distribution companies, our acquisitions usually do not have significant amounts of tangible assets, as the principal asset we typically acquire is talent and customer intel. As a result, a substantial portion of the purchase price is allocated to goodwill and other intangible assets. A Plus In accordance with ASC Subtopic 805-50, “Transactions between entities under common control”, acquired intangible assets of A Plus represent the carrying value as of the date of transfer, December 28, 2018. We review goodwill and other intangible assets with indefinite lives not subject to amortization as of December 31st each year and whenever events or significant changes in circumstances indicate that the carrying value may not be recoverable. Our annual impairment review did not result in an impairment charge at any of our reporting units. In performing our annual impairment review, we would first assess qualitative factors to determine whether it is “more likely than not” that the goodwill or indefinite-lived intangible assets are impaired. Qualitative factors to consider may include macroeconomic conditions, industry and market considerations, cost factors that may have a negative effect on earnings, financial performance, and other relevant entity-specific events such as changes in management, key personnel, strategy or clients, as well as pending litigation. If, after assessing the totality of events or circumstances such as those described above, an entity determines that it is "more likely than not" that the goodwill or indefinite-lived intangible asset is impaired, then the entity is required to determine the fair value and perform the quantitative impairment test by comparing the fair value with the carrying value. Otherwise, no additional testing is required. For our 2018 and 2017 annual impairment tests, we performed a qualitative impairment assessment for our assets. For the qualitative analysis we took into consideration all the relevant events and circumstances, including financial performance, macroeconomic conditions and entity-specific factors such as client wins and losses. Based on this assessment, we have concluded that for each of our assets subject to the qualitative assessment, it is not “more likely than not” that its fair value was less than its carrying value; therefore, no additional testing was required. For the year ended December 31, 2018, there was no impairment charge recorded.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18 and 2017, the Company did not have any unrecognized tax benefits or liabilities. See Note 13 for additional information.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Revenue from online digital distribution and VOD platforms are recorded when monthly activity is reported by advertisers. For theatrical releases, revenue is recorded after the theatrical release date and when box office proceeds reports are received. Revenue from all digital media distribution is included in online networks in the accompanying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income and comprehensive income. The Company recognizes revenue from the production and distribution of television programs and short-form video content in accordance with Accounting Standards Codification Topic 926: Entertainment – Films as amended (“ASC 926”). Revenue is recognized when persuasive evidence of an arrangement exists, the fee is fixed and determinable, delivery has occurred, and collection of the resulting receivable is deemed probable.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the conditions of revenue recognition have been met. Share-Based Payments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party valuations. The Company estimates the fair value of share-based instruments using the Black-Scholes option-pricing model. All share-based awards are fulfilled with new shares of Class A common stock. For the years ended December 31, 2018 and 2017, share-based awards were issued to non-employee directors and individuals for services rendered and were recorded at fair value. Advertising Costs Generally, advertising costs are expensed as incurred except for the advertising costs associated with the Company’s theatrically released titles which the Company is obligated to make reimbursements for. The expense recorded in the consolidated statements of operations for the years ended December 31, 2018 $63,875 . These costs are capitalized as part of the film library acquisition costs and are amortized as such. $2,000. Earnings (loss) Per Share Basic net income per common share is computed based on the weighted average number of shares of all classes of common stock outstanding. Diluted net income per common share is computed based on the weighted average number of common shares outstanding increased, when applicable, by dilutive common stock equivalents, comprised of Class W warrants, Class Z warrants and stock options outstanding. In computing the effect of dilutive common stock equivalents, the Company uses the treasury stock method to calculate the related incremental shares. Client Concentration For the year ended December 31, 2018, we had 1 customer, which accounted for 15% of our total revenue. As of December 31, 2018, the Company had 2 customers that accounted for 46% of accounts receivable 32 the year ended December 31, 2017, the Company had 4 customers that accounted for 77% of total revenue (the largest of which accounted for 28%). As of December 31, 2017, the Company had 1 customer that accounted for 58% of accounts receivable. Reclassification Certain prior year balances have been reclassified to conform to the current year presentation. In the consolidated statements of income and comprehensive income, prior year revenue has been presented in a manner more representative of the Company’s current revenue streams. These reclassifications have no effect on previously reported net income.</t>
  </si>
  <si>
    <t>Recent Accounting Pronouncements</t>
  </si>
  <si>
    <t>Accounting Changes and Error Corrections [Abstract]</t>
  </si>
  <si>
    <t>New Accounting Pronouncements and Changes in Accounting Principles [Text Block]</t>
  </si>
  <si>
    <t xml:space="preserve">Note 3 –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rule in the fourth quarter of 2018 and the impact on its consolidated financial statements was not material. In June 2018, the FASB issued Accounting Standards Update (“ASU”) 2018-07, Compensation – Stock Compensation Topic 718: Improvements to Nonemployee Share-Based Payment Accounting ,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The Company will adopt ASU 2018-07 in the first quarter of 2019 and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utilizing the modified retrospective transition method through a cumulative-effect adjustment at the beginning of the first quarter of 2019. The Company will adopt ASU 2016-02 in the first quarter of 2019 and does not expect the impact on its consolidated financial statements to be material.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Being an emerging growth company, the Company will adopt ASU 2014-09 in the first quarter of 2019 and apply the modified retrospective approach. Because the Company's primary source of revenue is from episodic television shows when each episode becomes available for delivery and available for broadcast, and multi-film sales when available for initial exploitation by customers, the Company does not expect the impact on its consolidated financial statements to be material. </t>
  </si>
  <si>
    <t>Business Combination</t>
  </si>
  <si>
    <t>Business Combinations [Abstract]</t>
  </si>
  <si>
    <t>Business Combination Disclosure [Text Block]</t>
  </si>
  <si>
    <t xml:space="preserve">Note 4 – Business Combination A Plus Effective December 28, 2018, we completed the acquisition of 100% of the outstanding capital stock of A Sharp Inc. A Plus is a digital media company that develops and distributes high-quality, empathetic short-form videos and articles to millions of people worldwide, with an emphasis on positive journalism and social change. A Plus had content views in 2018 and increased its social media by 10% to over 3.2 million followers. A Plus was founded by and is chaired by renowned actor and investor, Ashton Kutcher. Prior to the acquisition, A Plus was majority owned by an affiliate of our parent company, Chicken Soup for the Soul, LLC (“CSS”). In September 2016, we entered into a distribution agreement with A Plus (the “A Plus Distribution Agreement”), pursuant to which we received the exclusive worldwide rights to distribute all video content (in any and all formats) and all editorial content (including articles, photos and still images) created, produced, edited or delivered by A Plus. Under the terms of the Distribution Agreement, we received a net distribution fee equal to 40% of gross revenue generated by the distribution of the A Plus video content. As a result of the acquisition, A Plus is now a wholly owned subsidiary of our company, and the A Plus Distribution Agreement has been terminated, resulting in our retention of 100% of the revenues generated by A Plus and projected cost savings. The acquisition of A Plus is expected to have a material positive impact on the Company’s consolidated financial position, results of operations and cash flows. The Purchase Price otherwise payable by the Company was reduced by approximately $3.3 million of advances owed by A Plus to the Company. The balance of the cash portion of the purchase price was used to reduce all open amounts under the intercompany cash management account. Any excess amount that may be due to CSS will be deferred and will be carried in the intercompany cash management system until amortized in accordance with prior practice. The Company accounted for its acquisition of A Plus in accordance with ASC Subtopic 805-50, “Transactions between entities under common control”. All net assets have been transferred at their carrying amounts at the date of transfer and financial statements of the have been restated to reflect the transaction from the date of common ownership. The consolidated financial statements have been restated as though the transfer of net assets or exchange of equity interests had occurred at the beginning of the period. Thus, the consolidated results of operations for the period comprise those of the previously separate entities combined from the beginning of the earliest period presented. Financial statements and financial information presented for prior years have been retrospectively adjusted to furnish comparative information as required. All comparative information in prior years have been adjusted for periods during which the entities were under common control. The effects of intra-entity transactions on current assets, current liabilities, revenue, and cost of sales for periods presented and on retained earnings at the beginning of the periods presented have been eliminated where applicable. Pivotshare Effective August 22, 2018, the Company completed the acquisition of all the outstanding capital stock of Pivotshare for approximately $258,000 in cash, the issuance of 134,000 shares of Series A preferred stock valued at $3.4 million and the issuance of 74,235 shares of Class A common stock valued at $731,957. A portion of the Series A preferred stock and the Class A common stock included in the Purchase Price are held in escrow for noncompete and indemnification obligations of Pivotshare and its stockholders. Pivotshare is the developer and owner of a global subscription-based video on-demand service (“SVOD”) offering channels online across a variety of categories including music, sports, religion, arts and culture, lifestyle and family. Content on most of those channels is owned and provided by third-party content publishers in accordance with terms of the Pivotshare Publishers Agreements. The acquisition is accounted for as a purchase of a business under ASC 805, and the aggregate purchase price consideration of $4.4 million has been allocated to the assets acquired and liabilities assumed, based on management’s analysis and information received from an independent third-party appraisal. The preliminary results are as follows: Purchase price consideration allocated to fair value of net assets acquired: Accounts receivable, net $ 5,239 Other current assets 11,917 Property and equipment, net 7,771 Deferred tax asset 407,000 Other assets 29,138 Other intangible asset Intangibles 2,820,410 Goodwill 1,300,319 Assets acquired 4,581,794 Accounts payable and accrued expenses (98,325 ) Other current liabilities (472,694 ) Liabilities assumed (571,019 ) Total purchase consideration, less cash acquired $ 4,010,776 Purchase Price Consideration Allocation: Cash consideration $ 257,758 Equity consideration - Class A common stock 731,957 Equity consideration - Series A Preferred Stock 3,350,000 Purchase price consideration 4,339,715 Less: cash acquired (328,939 ) Total purchase consideration, less cash acquired $ 4,010,776 The fair value of Pivotshare’s installed customer base as well as its former chief executive officers non-compete agreement, were the most significant assets recorded from the acquisition of Pivotshare. In determining the fair value of the installed customer base, the independent third-party appraiser utilized a traditional Customer Life Value (CLV) model. This model took into account average revenue per customer, margins and customer churn rate. In determining the fair value of the former chief executive officers noncompete agreement, the appraiser calculated the value of the securities held in escrow to secure the non-compete. Aggregate acquisition-related costs related to the Purchase, including legal fees, accounting fees and investment advisory fees were approximately $267,305 and are recognized as an expense in the consolidated condensed statements of operations for the year ended December 31, 2018. Screen Media Ventures Effective November 3, 2017, the Company completed the acquisition of all of the membership interests of Screen Media for approximately $4.9 million in cash and the issuance of 35,000 shares of the Company’s Class A common stock and Class Z warrants of the Company exercisable into 50,000 shares of the Company’s Class A common stock at $12 per share (the “Purchase”). Screen Media operates Popcornflix®, an advertiser-supported direct-to-consumer online video service (“AVOD”) and distributes television series and films worldwide. The acquisition is accounted for as a purchase of a business under ASC 805, and the aggregate purchase price consideration of $5.3 million has been allocated to the assets acquired and liabilities assumed, based on management’s analysis and information received from an independent third-party appraisal, as follows: Purchase Price Consideration Allocation: Cash consideration $ 4,905,355 Equity consideration - Class A common stock 281,050 Equity consideration - Class Z warrants 143,500 Purchase price consideration 5,329,905 Less: cash acquired (221,541 ) Total purchase consideration, less cash acquired $ 5,108,364 Purchase price consideration allocated to fair value of net assets acquired: Accounts receivable, net $ 2,405,654 Prepaid expenses 175,719 Video inventory 343,308 Property and equipment, net 123,115 Other intangible asset 125,000 Popcornflix film rights and other assets 7,163,943 Film library, net 22,940,151 Assets acquired 33,276,890 Accounts payable and accrued expenses (774,350 ) Customer deposits (210,846 ) Accrued participations payable (2,137,983 ) Film obligations (723,600 ) Liabilities assumed (3,846,779 ) Gain on bargain purchase (24,321,747 ) Total purchase consideration, less cash acquired $ 5,108,364 The fair value of the Screen Media film library, as well as the Popcornflix film rights and other assets, were the most significant assets recorded from the acquisition of Screen Media. In determining the fair value of these assets, the independent third-party appraiser utilized an income-based approach (“DCF”). Under the income-based approach, the third-party appraiser calculated the net present value (“NPV”) of after-tax cash flows as expected from the film library and from Popcornflix. The NPV was added to a terminal or exit value for these assets to obtain estimates of fair value. Based on the fair value of the net assets acquired, the acquisition of Screen Media resulted in a gain on bargain purchase of $24.3 million. Screen Media, in recent years, had been heavily indebted and their lenders allowed it to seek an acquirer who would pay an agreed-upon amount to such lenders, who were willing to accept a significant reduction in the total indebtedness due. This allowed the Company to acquire Screen Media on a debt-free basis at a significant discount. Aggregate acquisition-related costs related to the Purchase, including legal fees, accounting fees and investment advisory fees is approximately $2.2 million, and is recognized as an expense in the consolidated statement of income and comprehensive income for the year ended December 31, 2017. The Company’s consolidated statement of income and comprehensive income include net revenue of $3.0 million and gross pre-tax profit of $0.6 million, from Screen Media’s operations from the date of acquisition on November 3, 2017 through December 31, 2017. The following combined unaudited pro forma information assumes the acquisition of Screen Media occurred on January 1, 2017 (the “Unaudited Information”). The Unaudited Information presented below is for illustrative purposes only. The Unaudited Information is not necessarily indicative of results that would have been achieved had the Company controlled Screen Media’s operations during the periods presented or the results that the Company will experience going forward. The Unaudited Information does not include the gain on bargain purchase of $24.3 million. Year Ended December 31 , (Unaudited) 2017 Net revenue $ 18,836,046 Cost of revenue 8,925,863 Gross profit 9,910,183 Operating expenses 12,312,030 Net loss (3,269,071 ) Net loss per common share: Basic net loss per common share (0.32 ) Diluted net loss per common share (0.32 ) </t>
  </si>
  <si>
    <t>Episodic Television Programs</t>
  </si>
  <si>
    <t>Contractors [Abstract]</t>
  </si>
  <si>
    <t>Long-term Contracts or Programs Disclosure [Text Block]</t>
  </si>
  <si>
    <t>Note 5 – Episodic Television Programs (a) In September 2014, CSS and a charitable foundation (the “Foundation”), entered into an agreement under which the Foundation agreed to sponsor a Saturday morning family television show, Chicken Soup for the Soul’s Hidden Heroes (“Hidden Heroes”) , a half-hour hidden-camera family friendly show that premiered on the CBS Television Network (“CBS”). The Foundation is a not-for-profit charity that promotes tolerance, compassion and respect. The Foundation has funded four seasons of Hidden Heroes . (b) In September 2015, CSS Productions received corporate sponsorship funding from a company (the “Sponsor”), to develop the Company’s second episodic television series entitled Project Dad, a Chicken Soup for the Soul Original (“ Project Dad ”). Project Dad presents three busy celebrity dads as they put their careers on the “sidelines” and get to know their children like never before. The Project Dad slate is comprised of eight, one-hour episodes that aired weekly on Discovery Communications, LLC’s Discovery Life network in November and December 2016. In addition, in January 2017, Project Dad began airing on Discovery Communications, LLC’s TLC network. In 2017, the Sponsor funded a new parenting series called Being Dad, our third episodic television show, comprised of eight, one-hour episodes that were available for delivery and available for broadcast in the fourth quarter of 2017 and will begin airing in 2018. (c) On June 20, 2017, the Company entered into an agreement with HomeAway.com and received corporate sponsorship funding for our fourth episodic television series entitled Vacation Rental Potential. This series, comprised of eight, one-hour episodes began airing on the A&amp;E Network in November and December 2017. The show gives viewers the information needed to obtain their dream vacation. On March 28, 2018, HomeAway.com agreed to sponsor a second season of Vacation Rental Potential, which will be comprised of ten, half-hour episodes and fifty, one-minute short form videos. At HomeAway’s option, the second season may be expanded by an additional six, half-hour episodes. (d) In July and August 2018, the Company signed agreements with Acorns Grow, Inc., Handy Technologies, Inc., Adobe Systems Inc., and Chegg Inc. to sponsor the Company’s fifth episodic television series entitled Going From Broke. The series will comprise ten, half-hour episodes to air on a major network or cable broadcast platform and thirty-two, one-minute short form videos. The essence of the show is to pair a financial expert with a twenty-something college graduate trying to make their way out of student and other debt and execute a plan that will lead to financial stability. (e) In December 2018, the company signed agreements with Chicken Soup for the Soul Pet Food and American Humane, the country’s first national humane organization, to sponsor Chicken Soup for the Soul’s Animal Tales . Chicken Soup for the Soul’s Animal Tales will consist of 15 half-hour episodes. Chicken Soup for the Soul Pet Food makes a complete line of super premium dog and cat food, made from the finest natural ingredients for every stage of pet life. American Humane has sponsored content with CSS Entertainment in the past, telling the heroic and inspiring stories of the safety, welfare, and well-being of animals.</t>
  </si>
  <si>
    <t>Share-Based Compensation</t>
  </si>
  <si>
    <t>Disclosure of Compensation Related Costs, Share-based Payments [Abstract]</t>
  </si>
  <si>
    <t>Disclosure of Compensation Related Costs, Share-based Payments [Text Block]</t>
  </si>
  <si>
    <t>Note 6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18 and 2017, the Company recognized $857,073 and $572,905, respectively, of non-cash share-based compensation expense in selling, general and administrative expense in the consolidated statements of comprehensive income. There were 462,919 stock options vested at December 31, 2018. Stock options activity as of December 31, 2018 is as follows: As of December 31, 2018 Number of Stock Options Weighted Average Exercise Price Weighted Average Remaining Contract Term (Yrs.) Aggregate Intrinsic Value Total outstanding at December 31, 2017 690,000 $ 7.61 4.32 $ 1,079,500 Granted 32,500 9.66 4.45 - Forfeited (60,000 ) 9.74 3.67 - Exercised - - - - Expired - - - - Outstanding at December 31, 2018 662,500 $ 7.52 3.34 $ 332,100 Vested and exercisable at December 31, 2018 462,919 $ 7.03 3.16 $ 318,778 As of December 31, 2018, the Company had unrecognized pre-tax compensation expense of $787,235 related to non-vested stock options under the Plan of which $449,0233, $315,271 and $22,941 will be recognized in 2019, 2020 and 2021, respectively. We used the following weighted average assumptions to estimate the fair value of stock options granted for the periods presented as follows: Year Ended December 31, Weighted Average Assumptions: 2018 2017 Expected dividend yield 0.0 % 0.0 % Expected equity volatility 57.1 % 57.0 % Expected term (years) 5.00 2.57 Risk-free interest rate 2.10 % 2.05 % Exercise price per stock option $ 7.52 $ 7.61 Market price per share $ 6.80 $ 6.92 Weighted average fair value per stock option $ 3.26 $ 3.33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and non-employee executive producers that provide services to the Company. The Company also awards common stock grants to directors and non-employee executive producers that provide services to the Company. For the year end ended December 31, 2018 and 2017, the Company recognized in selling, general and administrative expense, non-cash share-based compensation expense relating to stock grants of $96,615 and $65,353, respectively. Additionally, for the year ended December 31, 2017, the Company capitalized as programming costs, the fair value of Class A common stock and Class Z warrants totaling $625,500 issued to a non-employee executive producer of two television shows to be produced, based on an independent valuation of such shares and warrants. The programming costs will be amortized to cost of revenue as the television shows become available for delivery in accordance with Company accounting policy. In January 2018, the Company’s board of directors approved an increase, subject to stockholder approval, to the number of shares available for grant pursuant to the Plan to 1,250,000 shares from 1,000,000 shares. The increase in the number of shares available for grant under the Plan was ratified by stockholders at the Company’s annual meeting of stockholders on June 13, 2018.</t>
  </si>
  <si>
    <t>Earnings Per Share</t>
  </si>
  <si>
    <t>Earnings Per Share [Abstract]</t>
  </si>
  <si>
    <t>Earnings Per Share [Text Block]</t>
  </si>
  <si>
    <t xml:space="preserve">Note 7 – Earnings Per Share A reconciliation of shares used in calculating basic and diluted per share data is as follows: Year Ended December 31, 2018 2017 Net (loss) income available to common stockholders $ (1,957,882 ) $ 21,081,283 Basic weighted-average shares outstanding 11,944,528 10,414,031 Effect of dilutive securities: Assumed issuance of shares from exercise of stock options* - 50,274 Assumed issuance of shares from exercise of warrants* - 118,156 Diluted weighted-average shares outstanding* 11,944,528 10,582,461 Earnings per share: Basic $ (0.16 ) $ 2.02 Diluted (0.16 ) 1.99 * In 2018 common stock equivalents totaling 239,702 were excluded from the calculation of diluted earnings per share because their effect is anti-dilutive. </t>
  </si>
  <si>
    <t>Programming Costs</t>
  </si>
  <si>
    <t>Research and Development [Abstract]</t>
  </si>
  <si>
    <t>Research, Development, and Computer Software Disclosure [Text Block]</t>
  </si>
  <si>
    <t xml:space="preserve">Note 8 – Programming Costs Programming costs, net of amortization, consists of the following: December 31, December 31, 2018 2017 Released, net of accumulated amortization of $ 9,473,308 6,725,362 $ 11,418,244 $ 6,218,499 In production 17,099 12,784 In development 1,355,146 1,419,862 $ 12,790,489 $ 7,651,145 </t>
  </si>
  <si>
    <t>Film Library</t>
  </si>
  <si>
    <t>Disclosure of Film Library [Abstract]</t>
  </si>
  <si>
    <t>Film Library [Text Block]</t>
  </si>
  <si>
    <t xml:space="preserve">Note 9 – Film Library Film library costs, net of amortization, consists of the following: December 31, December 31, 2018 2017 Acquisition costs $ 33,176,802 24,034,514 Accumulated amortization (7,838,300 ) (1,378,869 ) Net film library costs $ 25,338,502 22,655,645 </t>
  </si>
  <si>
    <t>Goodwill and Intangible Assets</t>
  </si>
  <si>
    <t>Goodwill and Intangible Assets Disclosure [Abstract]</t>
  </si>
  <si>
    <t>Goodwill and Intangible Assets Other Intangible Assets IndefiniteLived [Text Block]</t>
  </si>
  <si>
    <t>Note 10 – Goodwill and Intangible Assets Indefinite lived Intangible assets, consists of the following: December 31, December 31, 2018 2017 Intangible asset - video content license $ 5,000,000 $ 5,000,000 Popcornflix film rights and other assets 7,163,943 7,163,943 $ 12,163,943 $ 12,163,943 Intangible assets, consists of the following: December 31, December 31, 2018 2017 Acquired customer base, net $ 2,118,473 $ - Non-compete agreement, net 463,898 - Website Development, net 389,266 198,495 $ 2,971,637 $ 198,495 Amortization expense was $326,986 and $9,819 for the years ended December 31, 2018 and 2017, respectively. Goodwill consists of the following: December 31, December 31, 2018 2017 Goodwill: Pivotshare $ 1,300,319 $ - Goodwill: A-Plus 1,236,760 1,236,760 $ 2,537,079 $ 1,236,760 There was no impairment related to goodwill and intangible assets for any period presented.</t>
  </si>
  <si>
    <t>Long-term Debt</t>
  </si>
  <si>
    <t>Debt Disclosure [Abstract]</t>
  </si>
  <si>
    <t>Debt Disclosure [Text Block]</t>
  </si>
  <si>
    <t xml:space="preserve">Note 11 – Long-term Debt Commercial Loan On December 27, 2018, the company increased the Commercial Loan Revolver from $2.5 million to $3.5 million. On April 27, 2018, the Company entered into the Commercial Loan totaling $7.5 million, comprised of a $5.0 million Term Loan and a $2.5 million Revolver. The Term Loan was advanced in full on April 27, 2018 and matures on May 1, 2023. Borrowings under the Term Loan bear interest at a fixed rate of 5.75% per annum with interest is payable monthly over a five-year period and was subject to a one-time commitment fee payment of $75,000. Principal is payable in equal monthly installments of $83,333 over a five-year period payable, approximately $0.6 million in 2018, $1.0 million each in years 2019 through 2022 and $0.4 million in 2023. Part of the proceeds of the Commercial Loan were used to fully repay $1.7 million of existing debt (see below) and for general working capital purposes. The Revolver matures on April 26, 2021 and bears interest at the prime rate plus 1.5%, interest only is payable monthly over a three-year period, until such time as the loan is renewed or becomes due and was subject to a one-time commitment fee payment of $37,500. The Revolver is subject to adjustment based upon eligible accounts receivable supporting such borrowing. Advances made under the Revolver are used for general working capital purposes. As of December 31, 2018, the principal balance outstanding on the Term Loan is $4,416,667 and the Revolver balance is $3,500,000. The Term Loan and the Revolver are presented on the condensed consolidated balance sheets net of unamortized debt issuance costs of $334,554. For the twelve months ended December 31, 2018, the Company incurred $330,875 of interest expense on the Term Loan and Revolver. Part of the Commercial Loan advance was used to fully repay $1.7 million of senior secured notes payable under the revolving line of credit to a related party and all associated accrued interest, as discussed below. The Commercial Loan includes customary financial covenants and restrictions including maintaining an account at Patriot Bank, N.A. with an average balance of $750,000 in any trailing 90-day period or the interest rate will increase by 0.50%. Senior Secured Revolvin g Line of Credit On May 12, 2016, the Company entered into a revolving credit line (the “Credit Facility”) with an entity controlled by its chief executive officer (the “Lender”). Under the amended terms of the Credit Facility, the Company was able to borrow up to an aggregate of $4,500,000 until the maturity date of January 2, 2019. Advances made under the Credit Facility were used for working capital and general corporate purposes. Borrowings under the Credit Facility bore interest at 5% per annum and an annual fee equal to 0.75% of the unused portion of the Credit Facility, payable monthly in arrears in cash. The balance outstanding under the Credit Facility prior to the IPO was $4.5 million which was repaid in full on August 23, 2017 from the proceeds of the IPO. As of December 31, 2018, and 2017, advances under the Credit Facility totaled $0 and $1,500,000 On April 27, 2018, the Company repaid the Credit Facility in full from the proceeds of the Commercial Loan and the Credit Facility was terminated by the Company and the Lender. In connection with the Credit Facility, the Company issued Class W warrants to the Lender to purchase 157,500 shares of the Company’s Class A common stock at an exercise price of $7.50 per share. All Warrants issued to the Lender expire on May 12, 2021 The Credit Facility and the related warrants were accounted for in accordance with ASC 470, which provides, among other things, that the fair value is allocated between the debt and the related warrants. The fair value of the warrants issued was determined to be $424,025 using the Black-Scholes option-pricing model and the relative fair value of the warrants was recorded as a discount to the Credit Facility with a corresponding credit to additional paid-in capital. As of December 31, 2018, the debt discount and deferred financing costs related to the Credit Facility were fully amortized. For the year ended December 31, 2018 and 2017, cash interest expense paid on the Credit Facility was $30,267 and $144,005, respectively. Senior Secured Notes Payable From July 2016 through May 2017, the Company sold in a private placement (“Debt Private Placement”) $5,000,000 aggregate principal amount of 5% senior secured term notes (the “Term Notes”) and Class W warrants to purchase an aggregate of 460,000 shares of Class A common stock at $7.50 per share (the “Warrants”). In June 2017, at the election of certain Noteholders, the Company converted $918,000 of Term Notes into 102,060 Class A common shares at a conversion price per share of $9 and issued Class Z warrants to purchase an aggregate of 30,618 shares of Class A common stock at $12 per share, to those Noteholders that elected to convert. The Term Notes ranked pari passu with the Credit Facility and senior to any existing or future indebtedness of the Company. The Term Notes were secured by a first priority security interest and lien on all tangible and intangible assets of the Company and were subject to an intercreditor agreement with respect to the Credit Facility. The Term Notes were repaid in full on August 18, 2017 from the proceeds of the IPO. The Term Notes and the Warrants were accounted for in accordance with ASC 470: Debt which provides, among other things, that the fair value is allocated between the debt and the related warrants. The Warrants are exercisable at any time prior to June 30, 2021 and are callable under certain circumstances, but in no event prior to January 31, 2018. The fair value of the Warrants was determined to be $1,079,360 using the Black-Scholes option-pricing model and the relative fair value of the warrants was recorded as a discount to the Term Notes with a corresponding credit to additional paid-in capital. For the year ended December 31, 2017, amortization of the debt discount of $627,973, amortization of deferred financing costs of $40,902, and interest expense paid or accrued for on the Term Notes of $136,526, is included in interest expense in the accompanying condensed consolidated statement of operations. Officers of the Company and of CSS, and their family members, participated in the Debt Private Placements on the same terms and conditions as other investors (Note 15). As of December 31, 2018, the expected aggregate maturities of long-term debt for each of the next five years are as follows: Year Ended December 31, Amount 2019 $ 1,000,000 2020 1,000,000 2021 4,500,000 2022 1,000,000 2023 416,667 $ 7,916,667 </t>
  </si>
  <si>
    <t>Stockholders' Equity</t>
  </si>
  <si>
    <t>Equity [Abstract]</t>
  </si>
  <si>
    <t>Stockholders' Equity Note Disclosure [Text Block]</t>
  </si>
  <si>
    <t xml:space="preserve"> Equity Structure The Company is authorized to issue 70,000,000 shares of Class A common stock, par value $0.0001 (“Class A Stock”), 20,000,000 shares of Class B common stock, par value $.0001 (“Class B Stock”), and 10,000,000 shares of preferred stock, par value $.0001, Effective June 29, 2018, the Company completed the sale of 600,000 shares of its 9.75% Series A Cumulative Redeemable Perpetual Preferred Stock (“Series A Preferred Stock”) at an offering price of $25.00 per share. Holders of the Series A Preferred Stock will receive cumulative cash dividends at a rate of 9.75% per annum, as and when declared by the board of directors. Holders of Series A Preferred Stock generally have no voting rights except for the right to add two members to the board of directors if dividends payable on the outstanding Series A Preferred Stock are in arrears for eighteen or more consecutive or non-consecutive monthly dividend period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The Series A Preferred Stock is not redeemable by the Company prior to June 27, 2023 except upon the occurrence of a change in control which the Company, at its option, may redeem the Series A Preferred Stock, in whole or in part, within 120 days after the change in control, for cash at a redemption price of $25.00 per share, plus any accumulated and unpaid dividends to, but not including, the redemption date. After June 27, 2023, the Company may, at its option, redeem the Series A Preferred Stock, in whole or in part, at any time or from time to time, for cash at a redemption price equal to $25.00 per share, plus any accumulated and unpaid dividends to, but not including, the redemption date. On July 10, 2018, the underwriters for the sale of the Company’s Series A Preferred Stock exercised a portion of their option and purchased 46,497 additional shares of Series A Preferred Stock to cover over-allotments. The Company received approximately $1.1 million, net of underwriting discounts and commissions of $0.1 million, as a result of the exercise of the option. On August 22, 2018, in connection with the acquisition of Pivotshare, Inc., the company issued 134,000 shares of the Company’s 9.75% Series A Preferred Stock. On November 19, 2018, the company completed the offering and sale of 138,000 shares of its 9.75% Series A Preferred Stock. On December 28, 2018, the company completed the acquisition of A Plus, issuing 350,299 of its Class A Common Stock. As of December 31, 2018, and 2017, the Company had 4,153,505 and 3,746,054 shares of Class A Stock outstanding, respectively and 7,817,238 and 7,863,938 shares of Class B Stock outstanding, respectively. Each holder of Class A Stock is entitled to one vote per share while holders of Class B Stock are entitled to ten votes per share. At December 31, 2018 and 2017, the company had 918,497 and nil shares of Series A Preferred Stock outstanding, respectively. The Company declared a special one-time dividend of $0.45 per share on shares of Class A and Class B common stock to holders of record of such stock as of August 6, 2018. The special one-time dividend totaling approximately $5.2 million was paid on August 10, 2018. As a result of the special one-time dividend, a payment of approximately $3.4 million was made to CSS as a holder of Class B common stock. On March 27, 2018, the board of directors of the Company approved a stock repurchase program (the “Repurchase Program”) that enables the Company to repurchase up to $5.0 million of its Class A common stock prior to April 30, 2020. As of December 31, 2018, the Company has repurchased 74,235 shares of its Class A common stock pursuant to the Repurchase Program at a cost of approximately $633,000. Recapitalization As described in Note 1, in May 2016, pursuant to the terms of the CSS Contribution Agreement, the Company issued 8,600,568 shares of the Company’s Class B common stock as consideration paid for all video content assets owned by CSS, CSS Productions and their CSS subsidiaries. CSS Productions transferred certain of these shares of Class B common stock to third parties. Concurrently with the consummation of the CSS Contribution Agreement, certain rights to receive payments under certain agreements comprising part of the Subject Assets owned by Trema, LLC (“Trema”), a company principally owned and controlled by William J. Rouhana, Jr., the Company’s chairman and chief executive officer, were assigned to the Company under a contribution agreement (the “Trema Contribution Agreement”) in consideration for the Company’s issuance to Trema of 159,432 shares or our Class B common stock. The Company recorded $16 par value of common stock and $792,000 of additional paid-in capital as of June 30, 2016. Equity Private Placements Between June 2016 and May 2017, the Company sold Class A common stock in two private placements. From June 2016 through November 2016, the Company sold in a private placement (the “2016 Equity Private Placement”) a total of 17,096 units with aggregate proceeds of $1,025,760, consisting of an aggregate of 170,960 shares of Class A common stock and Warrants to purchase an aggregate of 51,288 shares of Class A common stock. The purchase price of each unit was $60 and each unit consisted of 10 shares of Class A common stock and 3 Warrants exercisable at $7.50 each. The Warrants are exercisable at any time prior to June 30, 2021 and are accounted for as equity warrants. The Warrants are callable under certain circumstances, but in no event prior to January 31, 2018. From November 2016 and through May 2017, the Company sold in a private placement (the “2017 Equity Private Placement”) a total of 15,011 units with aggregate proceeds of $975,710 consisting of an aggregate of 150,112 shares of Class A common stock and Warrants to purchase an aggregate of 45,034 shares of Class A common stock. The purchase price of each unit was $65 and each unit consisted of 10 shares of Class A common stock and 3 Warrants exercisable at $7.50 each. The Warrants are exercisable at any time prior to June 30, 2021 and are accounted for as equity warrants. The Warrants are callable under certain circumstances, but in no event prior to January 31, 2018. Family members of officers of the Company and of CSS participated in the 2016 Equity Private Placement and the 2017 Equity Private Placement on the same terms and conditions as other investors (see Note 14). In two separate transactions, other parties purchased a total of 55,000 shares of Class A common stock and Warrants to purchase an aggregate of 50,000 shares of Class A common stock. Total proceeds to the Company were $487,500. Executive Producer Shares As described in Note 6, in June 2017 the Company issued 50,000 shares of Class A common stock and a Class Z warrant to purchase 50,000 shares of Class A common stock at $12 per share to a non-employee executive producer of two television shows to be produced by the Company. Based on an independent third-party valuation of such shares and warrants, the fair value of this award using observable market input for the Class A common stock issuance and a Black Scholes model for the warrant totaled $625,500. </t>
  </si>
  <si>
    <t>Income Taxes</t>
  </si>
  <si>
    <t>Income Tax Disclosure [Abstract]</t>
  </si>
  <si>
    <t>Income Tax Disclosure [Text Block]</t>
  </si>
  <si>
    <t>Note 13 – Income Taxes The Company’s current and deferred income tax (benefit) provision are as follows: Year Ended December 31 2018 2017 Current provision (benefit): Federal $ 4,000 $ - States 90,000 33,000 Total current provision $ 94,000 $ 33,000 Deferred provision (benefit): Federal $ 575,000 $ (559,000 ) States 205,000 (199,000 ) Total deferred provision (benefit) 780,000 (758,000 ) Total provision (benefit) for income taxes $ 874,000 $ (725,000 ) The (benefit) provision for income taxes is different from amounts computed by applying U.S. statutory rates to consolidated earnings before taxes. The significant reason for these differences is as follows: Year Ended December 31, 2018 2017 Expected tax provision -- Income taxes computed at Federal statutory rate (21% for 2018; 35% for 2017) $ 6,000 $ 7,125,000 Increase (decrease) in tax expense resulting from: Gain on bargain purchase - (8,512,000 ) Amortization of debt discount - 303,000 State and local taxes 276,000 43,000 Tax on pre-incorporation income of predecessor - - Programming costs (1,384,000 ) (178,000 ) Net operating losses - 129,000 Acquisition-related costs 116,000 204,000 Share-based compensation - long-term incentive plan 237,000 201,000 Film library 1,620,000 - Other 3,000 (40,000 ) Actual tax provision $ 874,000 $ (725,000 )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December 31, 2018 (1) December 31, 2017 Deferred Tax Assets: Net operating loss carry-forwards $ 3,022,000 $ 1,772,000 Acquisition-related costs 663,000 584,000 Film library 427,000 - Deferred state taxes 157,000 115,000 Less: valuation allowance (719,000 ) (110,000 ) Total Deferred Tax Assets $ 3,550,000 $ 2,361,000 Deferred Tax Liabilities: Programming costs 2,779,000 1,395,000 Other assets 319,000 141,000 Total Deferred Tax Liabilities $ 3,098,000 $ 1,536,000 Net deferred tax asset $ 452,000 $ 825,000 (1) We adjusted our federal deferred income tax assets and liabilities as of December 31, 2017 to reflect the reduction in the U.S. statutory federal corporate income tax rate from 35% to 21% resulting from the Tax Act. The Company has net operating losses of approximately $9,492,000 which expire between 2013 and 2037 and $ 1,731,000 80 The ultimate realization of the net operating losses is dependent upon future taxable income, if any, of the Company and may be limited in any one period by alternative minimum tax rules. Internal Revenue Code Section 382 imposes limitations on the use of net operating loss carryovers when the stock ownership of one or more 5% stockholders (stockholders owning 5% or more of the Company’s outstanding capital stock) has increased by more than 50 percentage points. 11,223,000 will be limited to approximately $8,552,000 719,000 The deferred tax asset valuation allowance has increased by $ 609,000</t>
  </si>
  <si>
    <t>Related Party Transactions</t>
  </si>
  <si>
    <t>Related Party Transactions [Abstract]</t>
  </si>
  <si>
    <t>Related Party Transactions Disclosure [Text Block]</t>
  </si>
  <si>
    <t>Note 14 – Related Party Transactions (a) Affiliate Resources and Obligations In May 2016, the Company entered into agreements with CSS and affiliated companies that provide the Company with access to important assets and resources as described below (the “2016 Agreements”). The 2016 Agreements include a management services agreement and a license agreement. A summary of the 2016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Pursuant to the Management Agreement, the Company also receives other services, including accounting, legal, marketing, management, data access and back office systems, and requires CSS to provide office space and equipment usage. Under the terms of the Management Agreement, commencing with the fiscal quarter ended March 31, 2016, the Company pays a quarterly fee to CSS equal to 5% of the gross revenue as reported under GAAP for each fiscal quarter. Since the completion of the IPO, the Company reports under the Securities Exchange Act of 1934, as amended (the “Exchange Act”), and the quarterly fee is based on gross revenue as reported in the applicable public filing under the Exchange Act for each fiscal quarter. For the years ended December 31, 2018 and 2017, the Company recorded management fee expense of $532,850 and $405,932, respectively, payable to CSS. Each quarterly amount due shall be paid on or prior to the later of the 45th day after the end of such quarter, or the 10th day after the filing of the applicable Exchange Act report for such quarter. On August 21, 2017, the Company paid to CSS $739,422 in management fees that were owed for the years 2015 and 2016 and for the six months ended June 30, 2017. In addition, for any sponsorship that is arranged by CSS for the Company’s video content or that contains a multi-element transaction for which the Company receives a portion of such revenue and CSS receives the remaining revenue (for example, a transaction that relates to both video content and CSS’s printed products), the Company shall pay a sales commission to CSS equal to 20% of the portion of such revenue earned. Each sales commission shall be paid within 30 days of the end of the month in which received. If CSS actually collects the Company’s portion of such fee, CSS will remit the revenue due to the Company after deducting the sales commission. There were no sales commissions earned or paid to CSS during the years ended December 31, 2018 and 2017.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In consideration of the License Agreement, in May 2016 the Company paid to CSS a one-time license fee of $5,000,000. Under the terms of the License Agreement, commencing with the fiscal quarter ended , the Company also an incremental recurring license fee to CSS equal to % of gross revenue as reported under GAAP for each fiscal quarter. Since the completion of the IPO, the Company reports under the Exchange Act and the quarterly fee is based on gross revenue as reported in the applicable public filing under the Exchange Act for each fiscal quarter. Each quarterly amount shall be paid on or prior to the later of the 45th day after the end of such quarter, or the 10 th In addition, CSS provides marketing support for the Company’s productions through its email distribution, blogs and other marketing and public relations resources. Commencing with the fiscal quarter ended March 31, 2016, the Company shall pay a quarterly fee to CSS equal to 1% of gross revenue as reported under GAAP for each fiscal quarter for such support. For years ended December 31, 2018 and 2017, the Company recorded license fee expense of $1.3 million and $0.4 million, respectively, payable to CSS. Due from Affiliated Companies As of December 31, 2018, the Company is owed $1.2 million from affiliated companies, primarily CSS Chicken Soup for the Soul’s Animal Tales . The Company is part of CSS’s central cash management system whereby payroll and benefits are administered by CSS and the related expenses are charged to its subsidiaries, and funds are transferred between affiliates as needed. During 2017, the Company advanced CSS and its subsidiaries a net amount of approximately $4.7 million. As noted above, advances and repayments occur periodically. In the first quarter of 2018, CSS repaid $1.0 million of such net advances it owed to the Company. In the fourth quarter, the balance was significantly reduced as a result of the common control transaction in A Plus. The Company and CSS do not charge interest on the net advances or the net repayments. (a) Debt Private Placement and Equity Private Placements Officers of the Company and of CSS, and their family members (“Related Parties”), made purchases under the Debt Private Placement, the 2016 Equity Private Placement, and the 2017 Equity Private Placement on the same terms and conditions as offered to other investors. Prior to the IPO, Related Parties purchased $1,413,140 under the 2017 Equity Private Placement and $2,030,000 under the Debt Private Placement. As of December 31, 2016, Related Parties purchased $1,340,000 under the Debt Private Placement and $200,040 under the 2016 Equity Private Placement. A portion of the net proceeds received from the IPO were used to fully repay the Term Notes sold in the Debt Private Placement. (b) Promotions License Agreement During 2016, the Company entered into a Promotions License Agreement with One Last Thing (“OLT”) under which the Company paid $100,000 for the right to integrate certain products into a feature film produced by OLT, such amount being recoupable from the gross revenue of such film. OLT is controlled by the son of the Company’s chairman and chief executive officer. The payment of $100,000 is included in programming costs in the accompanying consolidated balance sheet as of December 31, 2018.</t>
  </si>
  <si>
    <t>Commitments and Contingencies</t>
  </si>
  <si>
    <t>Commitments and Contingencies Disclosure [Abstract]</t>
  </si>
  <si>
    <t>Commitments and Contingencies Disclosure [Text Block]</t>
  </si>
  <si>
    <t>Note 15 – Commitments and Contingencies In the normal course of business, from time-to-time, the Company may become subject to claims in legal proceedings. Legal proceedings are subject-to inherent uncertainties, and an unfavorable outcome could include monetary damages, and in such event, could result in a material adverse impact on the Company's business, financial position, results of operations, or cash flows. The Company is not currently, and has not been since inception, subject to any legal claims or actions. Further, the Company has no knowledge of any pending legal actions and does not believe it is currently a party to any pending legal claims or actions. The Company is contingently liable for a standby letter of credit in connection with its office lease agreement in the amount of $129,986 as of December 31, 2018. In connection with the Commercial Loan, the Company must maintain an account at Patriot Bank, N.A. with an average balance of $750,000 in any trailing 90-day period or the interest rate will increase by 0.50%. The Company leases its office facilities under the terms of a non-cancelable operating lease agreement that expires on February 28, 2020. Minimum annual rental commitments under the lease are as follows: Year Ended December 31, Amount 2019 417,206 2020 71,043 $ 488,249 Rent expense recorded in the consolidated statements of operations for the years ended December 31, 2018 and 2017 was $425,688 and $67,951, respectively. The Company does not record rent expense for its Connecticut office as it is included under the Management Agreement with CSS.</t>
  </si>
  <si>
    <t>Segment and Geographic Information</t>
  </si>
  <si>
    <t>Segment Reporting [Abstract]</t>
  </si>
  <si>
    <t>Segment Reporting Disclosure [Text Block]</t>
  </si>
  <si>
    <t>Note 16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and 99% of total net revenue for the years ended December 31, 2018 and 2017, respectively. Remaining net revenue was generated in the rest of the world. 100% of total consolidated long-lived assets are based in the United States.</t>
  </si>
  <si>
    <t>Client Concentration</t>
  </si>
  <si>
    <t>Risks and Uncertainties [Abstract]</t>
  </si>
  <si>
    <t>Concentration Risk Disclosure [Text Block]</t>
  </si>
  <si>
    <t>Note 17 – Client Concentration The list of our customers changes periodically. Our largest customers accounted for the following percentages of total net revenue: Year Ended December 31, 2018 2017 Customer A 15 % 28 % Customer B 0 % 24 % Our largest customers accounted for the following percentages of total gross accounts receivable: Accounts Receivable Year Ended December 31, 2018 2017 Customer A 32 % 58 % Customer B 14 % 0 %</t>
  </si>
  <si>
    <t>Subsequent Events</t>
  </si>
  <si>
    <t>Subsequent Events [Abstract]</t>
  </si>
  <si>
    <t>Subsequent Events [Text Block]</t>
  </si>
  <si>
    <t>Note 18 – Subsequent Events Crackle Plus Joint Venture On March 27, 2019 a contribution agreement was signed with Crackle, Inc., currently a business of SPT, one of the television industry’s leading content providers, to be branded “Crackle Plus”. If the transaction is consummated, Crackle will contribute certain of the assets of its free AVOD network and we will plan to contribute our VOD assets to make Crackle Plus highly competitive in the surging VOD space. The addition of Crackle Plus is expected to more than double our overall annual revenue and will add meaningful EBITDA. Public Offering of Series A Preferred Stock On February 13, February 22, and March, 11, 2019, we offered and sold an aggregate of 140,000 shares of Series A preferred stock in public offerings. The shares were sold at a price to the public of $25.00 per share, and generated net proceeds to us of $2.1 million. Series A Preferred Stock Dividends We have declared monthly cash dividends of $0.2031 per share on our Series A preferred stock to holders of record as of January 30, 2019, February 28, 2019, and March 31, 2019. The monthly dividend for January was paid on February 15, 2019, the monthly dividend for February was paid on March 15, 2019, and the monthly dividend for March is expected to be paid on April 15, 2019. The total dividends declared and paid through March 2019 was approximately $575,888.</t>
  </si>
  <si>
    <t>Summary of Significant Accounting Policies (Policies)</t>
  </si>
  <si>
    <t>Basis of Accounting, Policy [Policy Text Block]</t>
  </si>
  <si>
    <t>Basis of Presentation The accompanying consolidated financial statements include the accounts of the Company and its wholly-owned subsidiaries. The consolidated financial statements are prepared in conformity with accounting principles generally accepted in the United States of America (‘‘GAAP’’). All intercompany balances and transactions have been eliminated in consolidation. The acquisition of A Plus has been treated as an acquisition of entities under common control in accordance with Financial Accounting Standards Board (“FASB”) Accounting Standards Codification (“ASC”) Section 805-50 "Transactions between entities under common control"</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costs. Actual results could differ from those estimates.</t>
  </si>
  <si>
    <t>Cash and Cash Equivalents, Policy [Policy Text Block]</t>
  </si>
  <si>
    <t>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8 and 2017,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t>
  </si>
  <si>
    <t>Trade and Other Accounts Receivable, Policy [Policy Text Block]</t>
  </si>
  <si>
    <t>Accounts Receivable Accounts receivable are stated at the amount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nd comprehensive income. At December 31, 2018, accounts receivable is presented net of allowance for doubtful accounts and video returns of $601,500. Bad debt expense of $329,544 was recorded in the consolidated statement of income and comprehensive income for the year ended December 31, 2018. At December 31, 2017, an allowance for doubtful accounts was not considered necessary.</t>
  </si>
  <si>
    <t>Inventory, Policy [Policy Text Block]</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 xml:space="preserve">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solidated statements of operations for 2018 and 2017, is amortization of programming costs totaling $2,752,446 and $2,474,836, respectively. For the years ended December 31, 2018 and 2017, there were no </t>
  </si>
  <si>
    <t>Film Costs, Policy [Policy Text Block]</t>
  </si>
  <si>
    <t>Film Library The film library represents the cost of acquiring film distribution rights and related acquisition and accrued participation costs. The film library is amortized using the individual-film-forecast-computation method.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acquisition agreement, which in most cases is ten years or more. The company generally acquires distribution rights covering periods of ten or more years.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iscounted cash flows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particular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as a consequence of changes in management’s future revenue estimates. Included in cost of revenue in the consolidated statements of operations for the years ended December 31, 2018 and 2017 is amortization of film library totaling $6,459,431 and $1,378,869, respectively. For the year ended December 31, 2017, there was no material impairment charge recorded.</t>
  </si>
  <si>
    <t>Goodwill and Intangible Assets, Intangible Assets, Policy [Policy Text Block]</t>
  </si>
  <si>
    <t>Goodwill &amp; Acquired Intangible Assets Video Content License The Company has been granted a perpetual, exclusive license from CSS to utilize the Brand and related content, for visual exploitation on a worldwide basis (“Perpetual License”). In granting the Perpetual License, CSS required an initial purchase price of $5,000,000, which approximated its costs to CSS, and was paid by the Company during 2016. The Company has recorded the initial purchase price of the Perpetual License at the estimated cost to CSS.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our 2018 and 2017 annual impairment tests, we performed a qualitative impairment assessment of our assets. For the qualitative analysis we took into consideration all the relevant events and circumstances, including financial performance, macroeconomic conditions and entity-specific factors such as client wins and losses. Based on this assessment, we concluded that for each of our assets subject to the qualitative assessment, it is not “more likely than not” that its fair value was less than its carrying value; therefore, no additional testing was required.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VOD and film distribution companies, our acquisitions usually do not have significant amounts of tangible assets, as the principal asset we typically acquire is talent and customer intel. As a result, a substantial portion of the purchase price is allocated to goodwill and other intangible assets. A Plus In accordance with ASC Subtopic 805-50, “Transactions between entities under common control”, acquired intangible assets of A Plus represent the carrying value as of the date of transfer, December 28, 2018. We review goodwill and other intangible assets with indefinite lives not subject to amortization as of December 31st each year and whenever events or significant changes in circumstances indicate that the carrying value may not be recoverable. Our annual impairment review did not result in an impairment charge at any of our reporting units. In performing our annual impairment review, we would first assess qualitative factors to determine whether it is “more likely than not” that the goodwill or indefinite-lived intangible assets are impaired. Qualitative factors to consider may include macroeconomic conditions, industry and market considerations, cost factors that may have a negative effect on earnings, financial performance, and other relevant entity-specific events such as changes in management, key personnel, strategy or clients, as well as pending litigation. If, after assessing the totality of events or circumstances such as those described above, an entity determines that it is "more likely than not" that the goodwill or indefinite-lived intangible asset is impaired, then the entity is required to determine the fair value and perform the quantitative impairment test by comparing the fair value with the carrying value. Otherwise, no additional testing is required. For our 2018 and 2017 annual impairment tests, we performed a qualitative impairment assessment for our assets. For the qualitative analysis we took into consideration all the relevant events and circumstances, including financial performance, macroeconomic conditions and entity-specific factors such as client wins and losses. Based on this assessment, we have concluded that for each of our assets subject to the qualitative assessment, it is not “more likely than not” that its fair value was less than its carrying value; therefore, no additional testing was required. For the year ended December 31, 2018, there was no impairment charge recorded.</t>
  </si>
  <si>
    <t>Income Tax, Policy [Policy Text Block]</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18 and 2017, the Company did not have any unrecognized tax benefits or liabilities. See Note 13 for additional information.</t>
  </si>
  <si>
    <t>Impairment or Disposal of Long-Lived Assets, Policy [Policy Text Block]</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 Policy [Policy Text Block]</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Participation Costs, Policy [Policy Text Block]</t>
  </si>
  <si>
    <t>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Revenue Recognition Revenue from online digital distribution and VOD platforms are recorded when monthly activity is reported by advertisers. For theatrical releases, revenue is recorded after the theatrical release date and when box office proceeds reports are received. Revenue from all digital media distribution is included in online networks in the accompanying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income and comprehensive income. The Company recognizes revenue from the production and distribution of television programs and short-form video content in accordance with Accounting Standards Codification Topic 926: Entertainment – Films as amended (“ASC 926”). Revenue is recognized when persuasive evidence of an arrangement exists, the fee is fixed and determinable, delivery has occurred, and collection of the resulting receivable is deemed probable.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the conditions of revenue recognition have been met.</t>
  </si>
  <si>
    <t>Share-based Compensation, Option and Incentive Plans Policy [Policy Text Block]</t>
  </si>
  <si>
    <t>Share-Based Payments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party valuations. The Company estimates the fair value of share-based instruments using the Black-Scholes option-pricing model. All share-based awards are fulfilled with new shares of Class A common stock. For the years ended December 31, 2018 and 2017, share-based awards were issued to non-employee directors and individuals for services rendered and were recorded at fair value.</t>
  </si>
  <si>
    <t>Advertising Costs, Policy [Policy Text Block]</t>
  </si>
  <si>
    <t xml:space="preserve">Advertising Costs Generally, advertising costs are expensed as incurred except for the advertising costs associated with the Company’s theatrically released titles which the Company is obligated to make reimbursements for. The expense recorded in the consolidated statements of operations for the years ended December 31, 2018 $63,875 . These costs are capitalized as part of the film library acquisition costs and are amortized as such. $2,000. </t>
  </si>
  <si>
    <t>Earnings Per Share, Policy [Policy Text Block]</t>
  </si>
  <si>
    <t>Earnings (loss) Per Share Basic net income per common share is computed based on the weighted average number of shares of all classes of common stock outstanding. Diluted net income per common share is computed based on the weighted average number of common shares outstanding increased, when applicable, by dilutive common stock equivalents, comprised of Class W warrants, Class Z warrants and stock options outstanding. In computing the effect of dilutive common stock equivalents, the Company uses the treasury stock method to calculate the related incremental shares.</t>
  </si>
  <si>
    <t>Concentration Risk, Credit Risk, Policy [Policy Text Block]</t>
  </si>
  <si>
    <t>Client Concentration For the year ended December 31, 2018, we had 1 customer, which accounted for 15% of our total revenue. As of December 31, 2018, the Company had 2 customers that accounted for 46% of accounts receivable 32 the year ended December 31, 2017, the Company had 4 customers that accounted for 77% of total revenue (the largest of which accounted for 28%). As of December 31, 2017, the Company had 1 customer that accounted for 58% of accounts receivable.</t>
  </si>
  <si>
    <t>Reclassification, Policy [Policy Text Block]</t>
  </si>
  <si>
    <t>Reclassification Certain prior year balances have been reclassified to conform to the current year presentation. In the consolidated statements of income and comprehensive income, prior year revenue has been presented in a manner more representative of the Company’s current revenue streams. These reclassifications have no effect on previously reported net income.</t>
  </si>
  <si>
    <t>Business Combination (Tables)</t>
  </si>
  <si>
    <t>Business Acquisition, Pro Forma Information [Table Text Block]</t>
  </si>
  <si>
    <t xml:space="preserve">The Unaudited Information does not include the gain on bargain purchase of $24.3 million. Year Ended December 31 , (Unaudited) 2017 Net revenue $ 18,836,046 Cost of revenue 8,925,863 Gross profit 9,910,183 Operating expenses 12,312,030 Net loss (3,269,071 ) Net loss per common share: Basic net loss per common share (0.32 ) Diluted net loss per common share (0.32 ) </t>
  </si>
  <si>
    <t>Pivotshare Inc [Member]</t>
  </si>
  <si>
    <t>Schedule of Recognized Identified Assets Acquired and Liabilities Assumed [Table Text Block]</t>
  </si>
  <si>
    <t xml:space="preserve">The acquisition is accounted for as a purchase of a business under ASC 805, and the aggregate purchase price consideration of $4.4 million has been allocated to the assets acquired and liabilities assumed, based on management’s analysis and information received from an independent third-party appraisal. The preliminary results are as follows: Purchase price consideration allocated to fair value of net assets acquired: Accounts receivable, net $ 5,239 Other current assets 11,917 Property and equipment, net 7,771 Deferred tax asset 407,000 Other assets 29,138 Other intangible asset Intangibles 2,820,410 Goodwill 1,300,319 Assets acquired 4,581,794 Accounts payable and accrued expenses (98,325 ) Other current liabilities (472,694 ) Liabilities assumed (571,019 ) Total purchase consideration, less cash acquired $ 4,010,776 Purchase Price Consideration Allocation: Cash consideration $ 257,758 Equity consideration - Class A common stock 731,957 Equity consideration - Series A Preferred Stock 3,350,000 Purchase price consideration 4,339,715 Less: cash acquired (328,939 ) Total purchase consideration, less cash acquired $ 4,010,776 </t>
  </si>
  <si>
    <t>Screen Media Ventures, LLC [Member]</t>
  </si>
  <si>
    <t xml:space="preserve">The acquisition is accounted for as a purchase of a business under ASC 805, and the aggregate purchase price consideration of $5.3 million has been allocated to the assets acquired and liabilities assumed, based on management’s analysis and information received from an independent third-party appraisal, as follows: Purchase Price Consideration Allocation: Cash consideration $ 4,905,355 Equity consideration - Class A common stock 281,050 Equity consideration - Class Z warrants 143,500 Purchase price consideration 5,329,905 Less: cash acquired (221,541 ) Total purchase consideration, less cash acquired $ 5,108,364 Purchase price consideration allocated to fair value of net assets acquired: Accounts receivable, net $ 2,405,654 Prepaid expenses 175,719 Video inventory 343,308 Property and equipment, net 123,115 Other intangible asset 125,000 Popcornflix film rights and other assets 7,163,943 Film library, net 22,940,151 Assets acquired 33,276,890 Accounts payable and accrued expenses (774,350 ) Customer deposits (210,846 ) Accrued participations payable (2,137,983 ) Film obligations (723,600 ) Liabilities assumed (3,846,779 ) Gain on bargain purchase (24,321,747 ) Total purchase consideration, less cash acquired $ 5,108,364 </t>
  </si>
  <si>
    <t>Share-Based Compensation (Tables)</t>
  </si>
  <si>
    <t>Share-based Compensation, Stock Options, Activity [Table Text Block]</t>
  </si>
  <si>
    <t xml:space="preserve">Stock options activity as of December 31, 2018 is as follows: As of December 31, 2018 Number of Stock Options Weighted Average Exercise Price Weighted Average Remaining Contract Term (Yrs.) Aggregate Intrinsic Value Total outstanding at December 31, 2017 690,000 $ 7.61 4.32 $ 1,079,500 Granted 32,500 9.66 4.45 - Forfeited (60,000 ) 9.74 3.67 - Exercised - - - - Expired - - - - Outstanding at December 31, 2018 662,500 $ 7.52 3.34 $ 332,100 Vested and exercisable at December 31, 2018 462,919 $ 7.03 3.16 $ 318,778 </t>
  </si>
  <si>
    <t>Schedule of Share-based Payment Award, Stock Options, Valuation Assumptions [Table Text Block]</t>
  </si>
  <si>
    <t xml:space="preserve">We used the following weighted average assumptions to estimate the fair value of stock options granted for the periods presented as follows: Year Ended December 31, Weighted Average Assumptions: 2018 2017 Expected dividend yield 0.0 % 0.0 % Expected equity volatility 57.1 % 57.0 % Expected term (years) 5.00 2.57 Risk-free interest rate 2.10 % 2.05 % Exercise price per stock option $ 7.52 $ 7.61 Market price per share $ 6.80 $ 6.92 Weighted average fair value per stock option $ 3.26 $ 3.33 </t>
  </si>
  <si>
    <t>Earnings Per Share (Tables)</t>
  </si>
  <si>
    <t>Schedule of Weighted Average Number of Shares [Table Text Block]</t>
  </si>
  <si>
    <t xml:space="preserve">A reconciliation of shares used in calculating basic and diluted per share data is as follows: Year Ended December 31, 2018 2017 Net (loss) income available to common stockholders $ (1,957,882 ) $ 21,081,283 Basic weighted-average shares outstanding 11,944,528 10,414,031 Effect of dilutive securities: Assumed issuance of shares from exercise of stock options* - 50,274 Assumed issuance of shares from exercise of warrants* - 118,156 Diluted weighted-average shares outstanding* 11,944,528 10,582,461 Earnings per share: Basic $ (0.16 ) $ 2.02 Diluted (0.16 ) 1.99 * In 2018 common stock equivalents totaling 239,702 were excluded from the calculation of diluted earnings per share because their effect is anti-dilutive. </t>
  </si>
  <si>
    <t>Programming Costs (Tables)</t>
  </si>
  <si>
    <t>Programming Costs Net [Table Text Block]</t>
  </si>
  <si>
    <t xml:space="preserve">Programming costs, net of amortization, consists of the following: December 31, December 31, 2018 2017 Released, net of accumulated amortization of $ 9,473,308 6,725,362 $ 11,418,244 $ 6,218,499 In production 17,099 12,784 In development 1,355,146 1,419,862 $ 12,790,489 $ 7,651,145 </t>
  </si>
  <si>
    <t>Film Library (Tables)</t>
  </si>
  <si>
    <t>Finite-lived Intangible Assets Amortization Expense [Table Text Block]</t>
  </si>
  <si>
    <t xml:space="preserve">Film library costs, net of amortization, consists of the following: December 31, December 31, 2018 2017 Acquisition costs $ 33,176,802 24,034,514 Accumulated amortization (7,838,300 ) (1,378,869 ) Net film library costs $ 25,338,502 22,655,645 </t>
  </si>
  <si>
    <t>Goodwill and Intangible Assets (Tables)</t>
  </si>
  <si>
    <t>Schedule of Intangible Assets and Goodwill [Table Text Block]</t>
  </si>
  <si>
    <t xml:space="preserve">Indefinite lived Intangible assets, consists of the following: December 31, December 31, 2018 2017 Intangible asset - video content license $ 5,000,000 $ 5,000,000 Popcornflix film rights and other assets 7,163,943 7,163,943 $ 12,163,943 $ 12,163,943 </t>
  </si>
  <si>
    <t>Schedule of Finite-Lived Intangible Assets [Table Text Block]</t>
  </si>
  <si>
    <t xml:space="preserve">Intangible assets, consists of the following: December 31, December 31, 2018 2017 Acquired customer base, net $ 2,118,473 $ - Non-compete agreement, net 463,898 - Website Development, net 389,266 198,495 $ 2,971,637 $ 198,495 </t>
  </si>
  <si>
    <t>Schedule of Goodwill [Table Text Block]</t>
  </si>
  <si>
    <t xml:space="preserve">Goodwill consists of the following: December 31, December 31, 2018 2017 Goodwill: Pivotshare $ 1,300,319 $ - Goodwill: A-Plus 1,236,760 1,236,760 $ 2,537,079 $ 1,236,760 </t>
  </si>
  <si>
    <t>Long-term Debt (Tables)</t>
  </si>
  <si>
    <t>Contractual Obligation, Fiscal Year Maturity Schedule [Table Text Block]</t>
  </si>
  <si>
    <t xml:space="preserve">As of December 31, 2018, the expected aggregate maturities of long-term debt for each of the next five years are as follows: Year Ended December 31, Amount 2019 $ 1,000,000 2020 1,000,000 2021 4,500,000 2022 1,000,000 2023 416,667 $ 7,916,667 </t>
  </si>
  <si>
    <t>Income Taxes (Tables)</t>
  </si>
  <si>
    <t>Schedule of Components of Income Tax Expense (Benefit) [Table Text Block]</t>
  </si>
  <si>
    <t>The Company’s current and deferred income tax (benefit) provision are as follows: Year Ended December 31 2018 2017 Current provision (benefit): Federal $ 4,000 $ - States 90,000 33,000 Total current provision $ 94,000 $ 33,000 Deferred provision (benefit): Federal $ 575,000 $ (559,000 ) States 205,000 (199,000 ) Total deferred provision (benefit) 780,000 (758,000 ) Total provision (benefit) for income taxes $ 874,000 $ (725,000 )</t>
  </si>
  <si>
    <t>Schedule of Effective Income Tax Rate Reconciliation [Table Text Block]</t>
  </si>
  <si>
    <t>The significant reason for these differences is as follows: Year Ended December 31, 2018 2017 Expected tax provision -- Income taxes computed at Federal statutory rate (21% for 2018; 35% for 2017) $ 6,000 $ 7,125,000 Increase (decrease) in tax expense resulting from: Gain on bargain purchase - (8,512,000 ) Amortization of debt discount - 303,000 State and local taxes 276,000 43,000 Tax on pre-incorporation income of predecessor - - Programming costs (1,384,000 ) (178,000 ) Net operating losses - 129,000 Acquisition-related costs 116,000 204,000 Share-based compensation - long-term incentive plan 237,000 201,000 Film library 1,620,000 - Other 3,000 (40,000 ) Actual tax provision $ 874,000 $ (725,000 )</t>
  </si>
  <si>
    <t>Schedule of Deferred Tax Assets and Liabilities [Table Text Block]</t>
  </si>
  <si>
    <t>The components of the deferred tax assets and liabilities are as follows: December 31, 2018 (1) December 31, 2017 Deferred Tax Assets: Net operating loss carry-forwards $ 3,022,000 $ 1,772,000 Acquisition-related costs 663,000 584,000 Film library 427,000 - Deferred state taxes 157,000 115,000 Less: valuation allowance (719,000 ) (110,000 ) Total Deferred Tax Assets $ 3,550,000 $ 2,361,000 Deferred Tax Liabilities: Programming costs 2,779,000 1,395,000 Other assets 319,000 141,000 Total Deferred Tax Liabilities $ 3,098,000 $ 1,536,000 Net deferred tax asset $ 452,000 $ 825,000 (1) We adjusted our federal deferred income tax assets and liabilities as of December 31, 2017 to reflect the reduction in the U.S. statutory federal corporate income tax rate from 35% to 21% resulting from the Tax Act.</t>
  </si>
  <si>
    <t>Commitments and Contingencies (Tables)</t>
  </si>
  <si>
    <t>Schedule of Future Minimum Rental Payments for Operating Leases [Table Text Block]</t>
  </si>
  <si>
    <t xml:space="preserve">The Company leases its office facilities under the terms of a non-cancelable operating lease agreement that expires on February 28, 2020. Minimum annual rental commitments under the lease are as follows: Year Ended December 31, Amount 2019 417,206 2020 71,043 $ 488,249 </t>
  </si>
  <si>
    <t>Client Concentration (Tables)</t>
  </si>
  <si>
    <t>Schedules of Concentration of Risk, by Risk Factor [Table Text Block]</t>
  </si>
  <si>
    <t>The list of our customers changes periodically. Our largest customers accounted for the following percentages of total net revenue: Year Ended December 31, 2018 2017 Customer A 15 % 28 % Customer B 0 % 24 %</t>
  </si>
  <si>
    <t>Accounts Receivable [Member]</t>
  </si>
  <si>
    <t>Our largest customers accounted for the following percentages of total gross accounts receivable: Accounts Receivable Year Ended December 31, 2018 2017 Customer A 32 % 58 % Customer B 14 % 0 %</t>
  </si>
  <si>
    <t>The Company, Description of Business, Acquisitions, Commercial Loan (Details Textual) $ / shares in Units, Followers in Millions, Facebookfans in Millions</t>
  </si>
  <si>
    <t>Nov. 03, 2017USD ($)$ / sharesshares</t>
  </si>
  <si>
    <t>Dec. 28, 2018USD ($)shares</t>
  </si>
  <si>
    <t>Dec. 27, 2018USD ($)</t>
  </si>
  <si>
    <t>Aug. 22, 2018USD ($)shares</t>
  </si>
  <si>
    <t>Apr. 27, 2018USD ($)</t>
  </si>
  <si>
    <t>Aug. 23, 2017USD ($)</t>
  </si>
  <si>
    <t>Aug. 17, 2017USD ($)$ / sharesshares</t>
  </si>
  <si>
    <t>Jun. 30, 2017shares</t>
  </si>
  <si>
    <t>Dec. 31, 2023USD ($)</t>
  </si>
  <si>
    <t>Dec. 31, 2022USD ($)</t>
  </si>
  <si>
    <t>Dec. 31, 2021USD ($)</t>
  </si>
  <si>
    <t>Dec. 31, 2020USD ($)</t>
  </si>
  <si>
    <t>Dec. 31, 2019USD ($)</t>
  </si>
  <si>
    <t>Dec. 31, 2018USD ($)shares</t>
  </si>
  <si>
    <t>Dec. 28, 2018Followers</t>
  </si>
  <si>
    <t>Dec. 28, 2018Facebookfans</t>
  </si>
  <si>
    <t>Sep. 30, 2017$ / sharesshares</t>
  </si>
  <si>
    <t>May 12, 2016USD ($)</t>
  </si>
  <si>
    <t>Stock Issued During Period, Value, New Issues</t>
  </si>
  <si>
    <t>Stock Issued During Period, Shares, New Issues | shares</t>
  </si>
  <si>
    <t>Repayments of Lines of Credit</t>
  </si>
  <si>
    <t>Payments to Acquire Businesses, Gross</t>
  </si>
  <si>
    <t>Business Combination, Consideration Transferred, Equity Interests Issued and Issuable</t>
  </si>
  <si>
    <t>Class of Warrant or Right, Number of Securities Called by Warrants or Rights | shares</t>
  </si>
  <si>
    <t>Class of Warrant or Right, Exercise Price of Warrants or Rights | $ / shares</t>
  </si>
  <si>
    <t>Line of Credit Facility, Maximum Borrowing Capacity</t>
  </si>
  <si>
    <t>Term Loan Outstanding</t>
  </si>
  <si>
    <t>Long-term Line of Credit, Noncurrent</t>
  </si>
  <si>
    <t>Business Combination, Consideration Transferred</t>
  </si>
  <si>
    <t>Business Acquisition, Equity Interest Issued or Issuable, Number of Shares | shares</t>
  </si>
  <si>
    <t>Business Combination Past Receivables Adjusted</t>
  </si>
  <si>
    <t>Percentage Increase In Number Of Followers</t>
  </si>
  <si>
    <t>10.00%</t>
  </si>
  <si>
    <t>Debt Instrument, Interest Rate, Stated Percentage</t>
  </si>
  <si>
    <t>0.50%</t>
  </si>
  <si>
    <t>Increase In Number Of Followers</t>
  </si>
  <si>
    <t>Total Number Of Followers</t>
  </si>
  <si>
    <t>Revolving Credit Facility [Member]</t>
  </si>
  <si>
    <t>Debt Instrument, Maturity Date</t>
  </si>
  <si>
    <t>Apr. 26,
		2021</t>
  </si>
  <si>
    <t>Line of Credit Facility, Commitment Fee Amount</t>
  </si>
  <si>
    <t>Debt Instrument, Description of Variable Rate Basis</t>
  </si>
  <si>
    <t>prime rate plus 1.5%</t>
  </si>
  <si>
    <t>Term Loan [Member] | Revolving Credit Facility [Member]</t>
  </si>
  <si>
    <t>Debt Instrument, Face Amount</t>
  </si>
  <si>
    <t>May 1,
		2023</t>
  </si>
  <si>
    <t>5.75%</t>
  </si>
  <si>
    <t>Debt Instrument, Periodic Payment, Principal</t>
  </si>
  <si>
    <t>Commercial Loan [Member] | Revolving Credit Facility [Member]</t>
  </si>
  <si>
    <t>Proceeds from Long-term Lines of Credit</t>
  </si>
  <si>
    <t>Commercial Loan [Member] | Term Loan [Member]</t>
  </si>
  <si>
    <t>screen Media Ventures, LLC [Member]</t>
  </si>
  <si>
    <t>Preferred Stock, Dividend Rate, Percentage</t>
  </si>
  <si>
    <t>9.75%</t>
  </si>
  <si>
    <t>Stock Issued During Period, Shares, Acquisitions | shares</t>
  </si>
  <si>
    <t>Shares Issued, Price Per Share | $ / shares</t>
  </si>
  <si>
    <t>Gross Proceeds From Issuance Of Common Stock</t>
  </si>
  <si>
    <t>Proceeds from Issuance of Common Stock</t>
  </si>
  <si>
    <t>Common Class A [Member] | screen Media Ventures, LLC [Member]</t>
  </si>
  <si>
    <t>Common Class A [Member] | Pivotshare Inc [Member]</t>
  </si>
  <si>
    <t>Selling Stockholder Shares [Member]</t>
  </si>
  <si>
    <t>Class Z Warrant [Member] | screen Media Ventures, LLC [Member]</t>
  </si>
  <si>
    <t>Summary of Significant Accounting Policies (Details Textual) - USD ($)</t>
  </si>
  <si>
    <t>Cost of Revenue</t>
  </si>
  <si>
    <t>Provision for Doubtful Accounts</t>
  </si>
  <si>
    <t>Accounts Receivable Net Of Allowance For Doubtful Accounts And Video Returns</t>
  </si>
  <si>
    <t>Intangible Assets, Net (Excluding Goodwill)</t>
  </si>
  <si>
    <t>[3]</t>
  </si>
  <si>
    <t>Video Content License [Member]</t>
  </si>
  <si>
    <t>Theatrically Released Titles [Member]</t>
  </si>
  <si>
    <t>Advertising Expense</t>
  </si>
  <si>
    <t>DVD Releases [Member]</t>
  </si>
  <si>
    <t>Sales Revenue, Net [Member]</t>
  </si>
  <si>
    <t>Concentration Risk, Percentage</t>
  </si>
  <si>
    <t>99.00%</t>
  </si>
  <si>
    <t>Sales Revenue, Net [Member] | Major Customer [Member]</t>
  </si>
  <si>
    <t>28.00%</t>
  </si>
  <si>
    <t>Sales Revenue, Net [Member] | Four Customers [Member]</t>
  </si>
  <si>
    <t>77.00%</t>
  </si>
  <si>
    <t>Sales Revenue, Net [Member] | One Customer [Member]</t>
  </si>
  <si>
    <t>15.00%</t>
  </si>
  <si>
    <t>Sales Revenue, Net [Member] | Two Customers [Member]</t>
  </si>
  <si>
    <t>46.00%</t>
  </si>
  <si>
    <t>Accounts Receivable [Member] | Major Customer [Member]</t>
  </si>
  <si>
    <t>32.00%</t>
  </si>
  <si>
    <t>58.00%</t>
  </si>
  <si>
    <t>Accounts Receivable [Member] | Four Customers [Member]</t>
  </si>
  <si>
    <t>Business Combination (Details) - USD ($)</t>
  </si>
  <si>
    <t>Nov. 03, 2017</t>
  </si>
  <si>
    <t>Aug. 22, 2018</t>
  </si>
  <si>
    <t>Purchase price consideration allocated to fair value of net assets acquired:</t>
  </si>
  <si>
    <t>[2],[3]</t>
  </si>
  <si>
    <t>Other current assets</t>
  </si>
  <si>
    <t>Property and equipment, net</t>
  </si>
  <si>
    <t>Other intangible asset</t>
  </si>
  <si>
    <t>Intangibles</t>
  </si>
  <si>
    <t>Assets acquired</t>
  </si>
  <si>
    <t>Other current liabilities</t>
  </si>
  <si>
    <t>Liabilities assumed</t>
  </si>
  <si>
    <t>Total purchase consideration, less cash acquired</t>
  </si>
  <si>
    <t>Video inventory</t>
  </si>
  <si>
    <t>Popcornflix film rights and other assets</t>
  </si>
  <si>
    <t>Customer deposits</t>
  </si>
  <si>
    <t>Accrued participations payable</t>
  </si>
  <si>
    <t>Film obligations</t>
  </si>
  <si>
    <t>Business Combination (Details 1) - USD ($)</t>
  </si>
  <si>
    <t>Dec. 28, 2018</t>
  </si>
  <si>
    <t>Cash consideration</t>
  </si>
  <si>
    <t>Equity consideration</t>
  </si>
  <si>
    <t>Purchase price consideration</t>
  </si>
  <si>
    <t>Less: cash acquired</t>
  </si>
  <si>
    <t>Series A Preferred Stock [Member] | Pivotshare Inc [Member]</t>
  </si>
  <si>
    <t>Class Z warrants [Member] | screen Media Ventures, LLC [Member]</t>
  </si>
  <si>
    <t>Business Combination (Details 2)</t>
  </si>
  <si>
    <t>Dec. 31, 2017USD ($)$ / shares</t>
  </si>
  <si>
    <t>Operating expenses</t>
  </si>
  <si>
    <t>Net loss</t>
  </si>
  <si>
    <t>Net loss per common share:</t>
  </si>
  <si>
    <t>Basic net loss per common share | $ / shares</t>
  </si>
  <si>
    <t>Diluted net loss per common share | $ / shares</t>
  </si>
  <si>
    <t>Business Combination (Details Textual) $ / shares in Units, Followers in Millions, Facebookfans in Millions</t>
  </si>
  <si>
    <t>Dec. 28, 2018USD ($)</t>
  </si>
  <si>
    <t>Business Combination, Pro Forma Information, Revenue of Acquiree since Acquisition Date, Actual</t>
  </si>
  <si>
    <t>Business Combination, Pro Forma Information, Earnings or Loss of Acquiree since Acquisition Date, Actual</t>
  </si>
  <si>
    <t>Preferred Stock, Value, Issued</t>
  </si>
  <si>
    <t>Business Combination, Bargain Purchase, Gain Recognized, Amount</t>
  </si>
  <si>
    <t>Business Combination, Acquisition Related Costs</t>
  </si>
  <si>
    <t>Equity Method Investment, Ownership Percentage</t>
  </si>
  <si>
    <t>100.00%</t>
  </si>
  <si>
    <t>Received Distribution Fees Description</t>
  </si>
  <si>
    <t>net distribution fee equal to 40% of gross revenue generated by the distribution of the A Plus video content.</t>
  </si>
  <si>
    <t>Business Acquisition, Transaction Costs</t>
  </si>
  <si>
    <t>Share-Based Compensation (Details) - USD ($)</t>
  </si>
  <si>
    <t>Share-based Compensation Arrangement by Share-based Payment Award [Line Items]</t>
  </si>
  <si>
    <t>Number of Stock Options, Options expired</t>
  </si>
  <si>
    <t>Weighted Average Exercise Price, Options granted</t>
  </si>
  <si>
    <t>Aggregate Intrinsic Value, Options granted</t>
  </si>
  <si>
    <t>Stock Option [Member]</t>
  </si>
  <si>
    <t>Number of Stock Options, Total outstanding at the beginning of the period</t>
  </si>
  <si>
    <t>Number of Stock Options, Options granted</t>
  </si>
  <si>
    <t>Number of Stock Options, Options exercised</t>
  </si>
  <si>
    <t>Number of Stock Options, Options forfeited</t>
  </si>
  <si>
    <t>Number of Stock Options, Total outstanding at the end of the period</t>
  </si>
  <si>
    <t>Number of Stock Options, Total exercisable at September 30, 2018</t>
  </si>
  <si>
    <t>Weighted Average Exercise Price, beginning of the period</t>
  </si>
  <si>
    <t>Weighted Average Exercise Price, Options forfeited</t>
  </si>
  <si>
    <t>Weighted Average Exercise Price, end of the period</t>
  </si>
  <si>
    <t>Weighted Average Exercise Price, Total exercisable at September 30, 2018</t>
  </si>
  <si>
    <t>Weighted Average Remaining Contract Term, Total outstanding</t>
  </si>
  <si>
    <t>3 years 4 months 2 days</t>
  </si>
  <si>
    <t>4 years 3 months 25 days</t>
  </si>
  <si>
    <t>Weighted Average Remaining Contract Term, Options granted</t>
  </si>
  <si>
    <t>4 years 5 months 12 days</t>
  </si>
  <si>
    <t>Weighted Average Remaining Contract Term, Options forfeited</t>
  </si>
  <si>
    <t>3 years 8 months 1 day</t>
  </si>
  <si>
    <t>Weighted Average Remaining Contract Term, Total exercisable at September 30, 2018</t>
  </si>
  <si>
    <t>3 years 1 month 28 days</t>
  </si>
  <si>
    <t>Aggregate Intrinsic Value, Total outstanding Balance</t>
  </si>
  <si>
    <t>Aggregate IntrinsicValue, Total exercisable at September 30, 2018</t>
  </si>
  <si>
    <t>Share-Based Compensation (Details 1) - $ / shares</t>
  </si>
  <si>
    <t>Valuation assumptions:</t>
  </si>
  <si>
    <t>Expected dividend yield</t>
  </si>
  <si>
    <t>0.00%</t>
  </si>
  <si>
    <t>Expected equity volatility</t>
  </si>
  <si>
    <t>57.10%</t>
  </si>
  <si>
    <t>57.00%</t>
  </si>
  <si>
    <t>Expected term (years)</t>
  </si>
  <si>
    <t>5 years</t>
  </si>
  <si>
    <t>2 years 6 months 25 days</t>
  </si>
  <si>
    <t>Risk-free interest rate</t>
  </si>
  <si>
    <t>2.10%</t>
  </si>
  <si>
    <t>2.05%</t>
  </si>
  <si>
    <t>Exercise price per stock option</t>
  </si>
  <si>
    <t>Market price per share</t>
  </si>
  <si>
    <t>Weighted average fair value per stock option</t>
  </si>
  <si>
    <t>Share-Based Compensation (Details Textual) - USD ($)</t>
  </si>
  <si>
    <t>Dec. 31, 2021</t>
  </si>
  <si>
    <t>Dec. 31, 2020</t>
  </si>
  <si>
    <t>Dec. 31, 2019</t>
  </si>
  <si>
    <t>Jan. 31, 2018</t>
  </si>
  <si>
    <t>Employee Service Share-based Compensation, Nonvested Awards, Compensation Not yet Recognized, Stock Options</t>
  </si>
  <si>
    <t>Share-based Compensation Arrangement by Share-based Payment Award, Options, Vested, Number of Shares</t>
  </si>
  <si>
    <t>Share-based Compensation Arrangement by Share-based Payment Award, Number of Shares Authorized</t>
  </si>
  <si>
    <t>Scenario, Forecast [Member] | Equity Option [Member]</t>
  </si>
  <si>
    <t>Allocated Share-based Compensation Expense</t>
  </si>
  <si>
    <t>Straight-line [Member]</t>
  </si>
  <si>
    <t>Management [Member]</t>
  </si>
  <si>
    <t>Executive Officer [Member]</t>
  </si>
  <si>
    <t>Stock Issued</t>
  </si>
  <si>
    <t>Earnings Per Share (Details) - USD ($)</t>
  </si>
  <si>
    <t>Net (loss) income available to common stockholders</t>
  </si>
  <si>
    <t>Basic weighted-average shares outstanding</t>
  </si>
  <si>
    <t>Effect of dilutive securities:</t>
  </si>
  <si>
    <t>Assumed issuance of shares from exercise of stock options</t>
  </si>
  <si>
    <t>Assumed issuance of shares from exercise of warrants</t>
  </si>
  <si>
    <t>Diluted weighted-average shares outstanding</t>
  </si>
  <si>
    <t>Earnings per share:</t>
  </si>
  <si>
    <t>In 2018 common stock equivalents totaling 239,702 were excluded from the calculation of diluted earnings per share because their effect is anti-dilutive.</t>
  </si>
  <si>
    <t>Earnings Per Share (Detail Textual)</t>
  </si>
  <si>
    <t>Dec. 31, 2018shares</t>
  </si>
  <si>
    <t>Antidilutive Securities Excluded from Computation of Earnings Per Share, Amount</t>
  </si>
  <si>
    <t>Programming Costs (Details) - USD ($)</t>
  </si>
  <si>
    <t>Programming Costs [Line Items]</t>
  </si>
  <si>
    <t>Released, net of accumulated amortization of $9,473,308 and $6,725,362, respectively</t>
  </si>
  <si>
    <t>In production</t>
  </si>
  <si>
    <t>In development</t>
  </si>
  <si>
    <t>Capitalized Computer Software, Net</t>
  </si>
  <si>
    <t>Programming Costs (Details) (Parenthetical) - USD ($)</t>
  </si>
  <si>
    <t>Capitalized Computer Software, Accumulated Amortization</t>
  </si>
  <si>
    <t>Film Library (Details) - USD ($)</t>
  </si>
  <si>
    <t>Acquisition costs</t>
  </si>
  <si>
    <t>Accumulated amortization</t>
  </si>
  <si>
    <t>Net film library costs</t>
  </si>
  <si>
    <t>Goodwill and Intangible Assets (Details) - USD ($)</t>
  </si>
  <si>
    <t>Indefinite-lived Intangible Assets (Excluding Goodwill)</t>
  </si>
  <si>
    <t>Intangible asset - video content license [Member]</t>
  </si>
  <si>
    <t>Popcornflix film rights and other assets [Member]</t>
  </si>
  <si>
    <t>Goodwill and Intangible Assets (Details 1) - USD ($)</t>
  </si>
  <si>
    <t>Acquired customer base, net [Member]</t>
  </si>
  <si>
    <t>Non-compete agreement, net [Member]</t>
  </si>
  <si>
    <t>Website Development, net [Member]</t>
  </si>
  <si>
    <t>Goodwill and Intangible Assets (Details 2) - USD ($)</t>
  </si>
  <si>
    <t>Pivotshare [Member]</t>
  </si>
  <si>
    <t>A-Plus [Member]</t>
  </si>
  <si>
    <t>Goodwill and Intangible Assets (Details Textual) - USD ($)</t>
  </si>
  <si>
    <t>Depreciation, Depletion and Amortization, Nonproduction</t>
  </si>
  <si>
    <t>Long-term Debt (Details)</t>
  </si>
  <si>
    <t>Dec. 31, 2018USD ($)</t>
  </si>
  <si>
    <t>2019</t>
  </si>
  <si>
    <t>2020</t>
  </si>
  <si>
    <t>2021</t>
  </si>
  <si>
    <t>2022</t>
  </si>
  <si>
    <t>2023</t>
  </si>
  <si>
    <t>Long-term Debt (Details Textual) - USD ($)</t>
  </si>
  <si>
    <t>May 12, 2016</t>
  </si>
  <si>
    <t>Apr. 27, 2018</t>
  </si>
  <si>
    <t>Aug. 23, 2017</t>
  </si>
  <si>
    <t>Aug. 17, 2017</t>
  </si>
  <si>
    <t>Jun. 30, 2017</t>
  </si>
  <si>
    <t>Dec. 27, 2018</t>
  </si>
  <si>
    <t>Sep. 30, 2017</t>
  </si>
  <si>
    <t>May 31, 2017</t>
  </si>
  <si>
    <t>Class of Warrant or Right, Number of Securities Called by Warrants or Rights</t>
  </si>
  <si>
    <t>Class of Warrant or Right, Exercise Price of Warrants or Rights</t>
  </si>
  <si>
    <t>Warrants Not Settleable in Cash, Fair Value Disclosure</t>
  </si>
  <si>
    <t>Amortization of Debt Discount (Premium)</t>
  </si>
  <si>
    <t>Warrants Expiration Date</t>
  </si>
  <si>
    <t>May 12,
		2021</t>
  </si>
  <si>
    <t>Long-term Line of Credit</t>
  </si>
  <si>
    <t>Long-term Debt, Maturities, Repayments of Principal, Remainder of Fiscal Year</t>
  </si>
  <si>
    <t>Long-term Debt, Maturities, Repayments of Principal in Year Three</t>
  </si>
  <si>
    <t>Commercial Loan [Member]</t>
  </si>
  <si>
    <t>Debt Instrument, Collateral Amount</t>
  </si>
  <si>
    <t>Debt Instrument, Interest Rate, Increase (Decrease)</t>
  </si>
  <si>
    <t>Line of Credit Facility, Interest Rate During Period</t>
  </si>
  <si>
    <t>5.00%</t>
  </si>
  <si>
    <t>Line of Credit Facility, Unused Capacity, Commitment Fee Percentage</t>
  </si>
  <si>
    <t>0.75%</t>
  </si>
  <si>
    <t>Interest Paid</t>
  </si>
  <si>
    <t>Unamortized Debt Issuance Expense</t>
  </si>
  <si>
    <t>Revolving Credit Facility [Member] | Commercial Loan [Member]</t>
  </si>
  <si>
    <t>Interest Expense, Debt</t>
  </si>
  <si>
    <t>Revolving Credit Facility [Member] | Minimum [Member] | Commercial Loan [Member]</t>
  </si>
  <si>
    <t>Revolving Credit Facility [Member] | Maximum [Member] | Commercial Loan [Member]</t>
  </si>
  <si>
    <t>Class W warrants [Member]</t>
  </si>
  <si>
    <t>Class Z warrants [Member]</t>
  </si>
  <si>
    <t>Senior Notes [Member]</t>
  </si>
  <si>
    <t>Debt Conversion, Original Debt, Amount</t>
  </si>
  <si>
    <t>Debt Conversion, Converted Instrument, Shares Issued</t>
  </si>
  <si>
    <t>Amortization of Debt Issuance Costs</t>
  </si>
  <si>
    <t>Debt Instrument, Periodic Payment, Interest</t>
  </si>
  <si>
    <t>Repayments of Debt</t>
  </si>
  <si>
    <t>Term Loan [Member]</t>
  </si>
  <si>
    <t>Long-term Debt, Maturities, Repayments of Principal after Year Five</t>
  </si>
  <si>
    <t>Term Loan [Member] | Commercial Loan [Member]</t>
  </si>
  <si>
    <t>Debt Instrument, Fee Amount</t>
  </si>
  <si>
    <t>Long-term Debt, Maturities, Repayment Terms</t>
  </si>
  <si>
    <t>Principal is payable in equal monthly installments of $83,333 over a five-year period payable</t>
  </si>
  <si>
    <t>Stockholders' Equity (Details Textual) - USD ($)</t>
  </si>
  <si>
    <t>Aug. 10, 2018</t>
  </si>
  <si>
    <t>Aug. 06, 2018</t>
  </si>
  <si>
    <t>Jul. 10, 2018</t>
  </si>
  <si>
    <t>Nov. 19, 2018</t>
  </si>
  <si>
    <t>May 31, 2016</t>
  </si>
  <si>
    <t>Nov. 30, 2016</t>
  </si>
  <si>
    <t>Mar. 27, 2018</t>
  </si>
  <si>
    <t>Proceeds from Issuance of Private Placement</t>
  </si>
  <si>
    <t>Stock Issued During Period, Shares, New Issues</t>
  </si>
  <si>
    <t>Shareholders' Equity and Warrants, Fair Value Disclosure</t>
  </si>
  <si>
    <t>Stock Repurchase Program, Number of Shares Authorized to be Repurchased</t>
  </si>
  <si>
    <t>Stock Repurchase Program, Remaining Authorized Repurchase Amount</t>
  </si>
  <si>
    <t>Payments of Dividends</t>
  </si>
  <si>
    <t>Preferred Stock Shares Designated</t>
  </si>
  <si>
    <t>Stock Issued During Period, Shares, Acquisitions</t>
  </si>
  <si>
    <t>Nine Seven Five Preferred Stock [Member] | Pivotshare Inc [Member]</t>
  </si>
  <si>
    <t>Board of Directors Chairman [Member]</t>
  </si>
  <si>
    <t>Stock Repurchase Program, Authorized Amount</t>
  </si>
  <si>
    <t>Two Thousand Sixteen Equity Private Placement [Member]</t>
  </si>
  <si>
    <t>Sale of Stock, Number of Shares Issued in Transaction</t>
  </si>
  <si>
    <t>Sale of Stock, Price Per Share</t>
  </si>
  <si>
    <t>Two Thousand Seventeen Equity Private Placement [Member]</t>
  </si>
  <si>
    <t>Class of Warrant or Right, Expiration Date</t>
  </si>
  <si>
    <t>Jun. 30,
		2021</t>
  </si>
  <si>
    <t>Chicken Soup for the Soul, LLC [Member]</t>
  </si>
  <si>
    <t>Trema, LLC [Member]</t>
  </si>
  <si>
    <t>Common Stock, Dividends, Per Share, Declared</t>
  </si>
  <si>
    <t>Common Class A [Member] | A Plus [Member]</t>
  </si>
  <si>
    <t>Common Class A [Member] | Two Thousand Sixteen Equity Private Placement [Member]</t>
  </si>
  <si>
    <t>Common Class A [Member] | Two Thousand Seventeen Equity Private Placement [Member]</t>
  </si>
  <si>
    <t>Common Class A [Member] | Other Party [Member]</t>
  </si>
  <si>
    <t>Common Class B [Member] | Chicken Soup for the Soul Productions LLC [Member]</t>
  </si>
  <si>
    <t>Stock Issued During Period, Shares, Purchase of Assets</t>
  </si>
  <si>
    <t>Common Class B [Member] | Trema, LLC [Member]</t>
  </si>
  <si>
    <t>Preferred Stock, Redemption Price Per Share</t>
  </si>
  <si>
    <t>Additional Shares Options To Purchase Preferred Stock</t>
  </si>
  <si>
    <t>Underwriting Discounts and Commissions</t>
  </si>
  <si>
    <t>Payments for Underwriting Expense</t>
  </si>
  <si>
    <t>Income Taxes (Details) - USD ($)</t>
  </si>
  <si>
    <t>Current provision (benefit):</t>
  </si>
  <si>
    <t>Federal</t>
  </si>
  <si>
    <t>States</t>
  </si>
  <si>
    <t>Total current provision</t>
  </si>
  <si>
    <t>Deferred provision (benefit):</t>
  </si>
  <si>
    <t>Total deferred provision (benefit)</t>
  </si>
  <si>
    <t>Total provision (benefit) for income taxes</t>
  </si>
  <si>
    <t>Income Taxes (Details 1) - USD ($)</t>
  </si>
  <si>
    <t>Expected tax provision -- Income taxes computed at Federal statutory rate (21% for 2018; 35% for 2017)</t>
  </si>
  <si>
    <t>Increase (decrease) in tax expense resulting from:</t>
  </si>
  <si>
    <t>State and local taxes</t>
  </si>
  <si>
    <t>Tax on pre-incorporation income of predecessor</t>
  </si>
  <si>
    <t>Net operating losses</t>
  </si>
  <si>
    <t>Share-based compensation - long-term incentive plan</t>
  </si>
  <si>
    <t>Other</t>
  </si>
  <si>
    <t>Actual tax provision</t>
  </si>
  <si>
    <t>Income Taxes (Details 1) (Parenthetical)</t>
  </si>
  <si>
    <t>Effective Income Tax Rate Reconciliation, at Federal Statutory Income Tax Rate, Percent</t>
  </si>
  <si>
    <t>21.00%</t>
  </si>
  <si>
    <t>35.00%</t>
  </si>
  <si>
    <t>Income Taxes (Details 2) - USD ($)</t>
  </si>
  <si>
    <t>Deferred Tax Assets:</t>
  </si>
  <si>
    <t>Net operating loss carry-forwards</t>
  </si>
  <si>
    <t>Deferred state taxes</t>
  </si>
  <si>
    <t>Less: valuation allowance</t>
  </si>
  <si>
    <t>Total Deferred Tax Assets</t>
  </si>
  <si>
    <t>Deferred Tax Liabilities:</t>
  </si>
  <si>
    <t>Total Deferred Tax Liabilities</t>
  </si>
  <si>
    <t>Net deferred tax asset</t>
  </si>
  <si>
    <t>We adjusted our federal deferred income tax assets and liabilities as of December 31, 2017 to reflect the reduction in the U.S. statutory federal corporate income tax rate from 35% to 21% resulting from the Tax Act.</t>
  </si>
  <si>
    <t>Income Taxes (Details Textual) - USD ($)</t>
  </si>
  <si>
    <t>Effective Income Tax Rate Reconciliation, Nondeductible Expense, Amortization, Percent</t>
  </si>
  <si>
    <t>Operating Loss Carryforwards</t>
  </si>
  <si>
    <t>Operating Loss Carryforwards, Limitations on Use</t>
  </si>
  <si>
    <t>Internal Revenue Code Section 382 imposes limitations on the use of net operating loss carryovers when the stock ownership of one or more 5% stockholders (stockholders owning 5% or more of the Company&amp;#8217;s outstanding capital stock) has increased by more than 50 percentage points</t>
  </si>
  <si>
    <t>Effective Income Tax Rate Reconciliation, Change in Enacted Tax Rate, Amount</t>
  </si>
  <si>
    <t>Effective Income Tax Rate Reconciliation, Change in Enacted Tax Rate, Percent</t>
  </si>
  <si>
    <t>80.00%</t>
  </si>
  <si>
    <t>Valuation Allowance, Deferred Tax Asset, Increase (Decrease), Amount</t>
  </si>
  <si>
    <t>A Plus And Pivot Share [Member]</t>
  </si>
  <si>
    <t>will be limited to approximately $8,552,000</t>
  </si>
  <si>
    <t>Operating Loss Carryforwards, Valuation Allowance</t>
  </si>
  <si>
    <t>Related Party Transactions (Details Textual) - USD ($)</t>
  </si>
  <si>
    <t>1 Months Ended</t>
  </si>
  <si>
    <t>3 Months Ended</t>
  </si>
  <si>
    <t>Aug. 21, 2017</t>
  </si>
  <si>
    <t>Mar. 31, 2018</t>
  </si>
  <si>
    <t>Mar. 31, 2016</t>
  </si>
  <si>
    <t>Related Party Transaction [Line Items]</t>
  </si>
  <si>
    <t>Management Fee Expense, Percenatge</t>
  </si>
  <si>
    <t>Cost of Goods and Services Sold</t>
  </si>
  <si>
    <t>Proceeds from Notes Payable</t>
  </si>
  <si>
    <t>Due from Affiliates</t>
  </si>
  <si>
    <t>Payments for Other Fees</t>
  </si>
  <si>
    <t>Payments for Legal Settlements</t>
  </si>
  <si>
    <t>Repayments of Related Party Debt</t>
  </si>
  <si>
    <t>Software Costs Payable</t>
  </si>
  <si>
    <t>Payments To Acquire Right To Integrate Certain Products</t>
  </si>
  <si>
    <t>One Last Thing [Member]</t>
  </si>
  <si>
    <t>Debt Private Placement [Member]</t>
  </si>
  <si>
    <t>Equity Private Placement [Member]</t>
  </si>
  <si>
    <t>Soul, LLC [Member]</t>
  </si>
  <si>
    <t>Management Fee Expense</t>
  </si>
  <si>
    <t>Sales Commission, Percentage</t>
  </si>
  <si>
    <t>20.00%</t>
  </si>
  <si>
    <t>Incremental Recurring License Fee, Percentage</t>
  </si>
  <si>
    <t>4.00%</t>
  </si>
  <si>
    <t>Marketing Support Fees, Percentage</t>
  </si>
  <si>
    <t>1.00%</t>
  </si>
  <si>
    <t>Soul, LLC [Member] | License [Member]</t>
  </si>
  <si>
    <t>Payments for Advance to Affiliate</t>
  </si>
  <si>
    <t>Commitments and Contingencies (Details)</t>
  </si>
  <si>
    <t>Operating Leases, Future Minimum Payments Due</t>
  </si>
  <si>
    <t>Commitments and Contingencies (Details Textual) - USD ($)</t>
  </si>
  <si>
    <t>Letters of Credit Outstanding, Amount</t>
  </si>
  <si>
    <t>Loans Receivable, Gross, Commercial, Trade Financing</t>
  </si>
  <si>
    <t>Trading Period</t>
  </si>
  <si>
    <t>90 days</t>
  </si>
  <si>
    <t>Operating Leases, Rent Expense</t>
  </si>
  <si>
    <t>Segment and Geographic Information (Details Textual) - Sales Revenue, Net [Member]</t>
  </si>
  <si>
    <t>UNITED STATES</t>
  </si>
  <si>
    <t>Client Concentration (Details)</t>
  </si>
  <si>
    <t>Customer A [Member]</t>
  </si>
  <si>
    <t>Customer A [Member] | Accounts Receivable [Member]</t>
  </si>
  <si>
    <t>Customer B [Member]</t>
  </si>
  <si>
    <t>24.00%</t>
  </si>
  <si>
    <t>Customer B [Member] | Accounts Receivable [Member]</t>
  </si>
  <si>
    <t>14.00%</t>
  </si>
  <si>
    <t>Subsequent Events (Details Textual) - USD ($)</t>
  </si>
  <si>
    <t>Mar. 15, 2019</t>
  </si>
  <si>
    <t>Mar. 11, 2019</t>
  </si>
  <si>
    <t>Feb. 13, 2019</t>
  </si>
  <si>
    <t>Jan. 30, 2019</t>
  </si>
  <si>
    <t>Subsequent Event [Line Items]</t>
  </si>
  <si>
    <t>Proceeds from Issuance Initial Public Offering</t>
  </si>
  <si>
    <t>Series A Preferred Stock [Member] | Subsequent Event [Member]</t>
  </si>
  <si>
    <t>Dividends Payable, Amount Per Share</t>
  </si>
  <si>
    <t>Shares Issued, Price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5678018</v>
      </c>
    </row>
    <row r="17" spans="1:4">
      <c r="A17" s="4" t="s">
        <v>30</v>
      </c>
      <c r="B17" s="4" t="s">
        <v>31</v>
      </c>
    </row>
    <row r="18" spans="1:4">
      <c r="A18" s="4" t="s">
        <v>32</v>
      </c>
      <c r="B18" s="4" t="s">
        <v>9</v>
      </c>
    </row>
    <row r="19" spans="1:4">
      <c r="A19" s="4" t="s">
        <v>33</v>
      </c>
      <c r="B19" s="4" t="s">
        <v>34</v>
      </c>
    </row>
    <row r="20" spans="1:4">
      <c r="A20" s="4" t="s">
        <v>35</v>
      </c>
      <c r="B20" s="4" t="s">
        <v>9</v>
      </c>
    </row>
    <row r="21" spans="1:4">
      <c r="A21" s="4" t="s">
        <v>36</v>
      </c>
      <c r="B21" s="4" t="s">
        <v>34</v>
      </c>
    </row>
    <row r="22" spans="1:4">
      <c r="A22" s="4" t="s">
        <v>37</v>
      </c>
    </row>
    <row r="23" spans="1:4">
      <c r="A23" s="3" t="s">
        <v>5</v>
      </c>
    </row>
    <row r="24" spans="1:4">
      <c r="A24" s="4" t="s">
        <v>38</v>
      </c>
      <c r="C24" s="6" t="n">
        <v>4153505</v>
      </c>
    </row>
    <row r="25" spans="1:4">
      <c r="A25" s="4" t="s">
        <v>39</v>
      </c>
    </row>
    <row r="26" spans="1:4">
      <c r="A26" s="3" t="s">
        <v>5</v>
      </c>
    </row>
    <row r="27" spans="1:4">
      <c r="A27" s="4" t="s">
        <v>38</v>
      </c>
      <c r="C27" s="6" t="n">
        <v>7817238</v>
      </c>
    </row>
    <row r="28" spans="1:4">
      <c r="A28" s="4" t="s">
        <v>40</v>
      </c>
    </row>
    <row r="29" spans="1:4">
      <c r="A29" s="3" t="s">
        <v>5</v>
      </c>
    </row>
    <row r="30" spans="1:4">
      <c r="A30" s="4" t="s">
        <v>38</v>
      </c>
      <c r="C30" s="6" t="n">
        <v>11970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v>
      </c>
      <c r="B1" s="2" t="s">
        <v>2</v>
      </c>
      <c r="C1" s="2" t="s">
        <v>42</v>
      </c>
      <c r="D1" s="2" t="s">
        <v>43</v>
      </c>
    </row>
    <row r="2" spans="1:4">
      <c r="A2" s="3" t="s">
        <v>44</v>
      </c>
    </row>
    <row r="3" spans="1:4">
      <c r="A3" s="4" t="s">
        <v>45</v>
      </c>
      <c r="B3" s="5" t="n">
        <v>6451758</v>
      </c>
      <c r="C3" s="5" t="n">
        <v>2172985</v>
      </c>
    </row>
    <row r="4" spans="1:4">
      <c r="A4" s="4" t="s">
        <v>46</v>
      </c>
      <c r="B4" s="6" t="n">
        <v>750000</v>
      </c>
      <c r="C4" s="6" t="n">
        <v>0</v>
      </c>
    </row>
    <row r="5" spans="1:4">
      <c r="A5" s="4" t="s">
        <v>47</v>
      </c>
      <c r="B5" s="6" t="n">
        <v>12841099</v>
      </c>
      <c r="C5" s="6" t="n">
        <v>8058352</v>
      </c>
    </row>
    <row r="6" spans="1:4">
      <c r="A6" s="4" t="s">
        <v>48</v>
      </c>
      <c r="B6" s="6" t="n">
        <v>218736</v>
      </c>
      <c r="C6" s="6" t="n">
        <v>228145</v>
      </c>
    </row>
    <row r="7" spans="1:4">
      <c r="A7" s="4" t="s">
        <v>49</v>
      </c>
      <c r="B7" s="6" t="n">
        <v>262068</v>
      </c>
      <c r="C7" s="6" t="n">
        <v>368964</v>
      </c>
    </row>
    <row r="8" spans="1:4">
      <c r="A8" s="4" t="s">
        <v>50</v>
      </c>
      <c r="B8" s="6" t="n">
        <v>2537079</v>
      </c>
      <c r="C8" s="6" t="n">
        <v>1236760</v>
      </c>
    </row>
    <row r="9" spans="1:4">
      <c r="A9" s="4" t="s">
        <v>51</v>
      </c>
      <c r="B9" s="6" t="n">
        <v>12163943</v>
      </c>
      <c r="C9" s="6" t="n">
        <v>12163943</v>
      </c>
    </row>
    <row r="10" spans="1:4">
      <c r="A10" s="4" t="s">
        <v>52</v>
      </c>
      <c r="B10" s="6" t="n">
        <v>2971637</v>
      </c>
      <c r="C10" s="6" t="n">
        <v>198495</v>
      </c>
    </row>
    <row r="11" spans="1:4">
      <c r="A11" s="4" t="s">
        <v>53</v>
      </c>
      <c r="B11" s="6" t="n">
        <v>25338502</v>
      </c>
      <c r="C11" s="6" t="n">
        <v>22655645</v>
      </c>
    </row>
    <row r="12" spans="1:4">
      <c r="A12" s="4" t="s">
        <v>54</v>
      </c>
      <c r="B12" s="6" t="n">
        <v>1213436</v>
      </c>
      <c r="C12" s="6" t="n">
        <v>0</v>
      </c>
    </row>
    <row r="13" spans="1:4">
      <c r="A13" s="4" t="s">
        <v>55</v>
      </c>
      <c r="B13" s="6" t="n">
        <v>12790489</v>
      </c>
      <c r="C13" s="6" t="n">
        <v>7651145</v>
      </c>
    </row>
    <row r="14" spans="1:4">
      <c r="A14" s="4" t="s">
        <v>56</v>
      </c>
      <c r="B14" s="6" t="n">
        <v>452000</v>
      </c>
      <c r="C14" s="6" t="n">
        <v>825000</v>
      </c>
    </row>
    <row r="15" spans="1:4">
      <c r="A15" s="4" t="s">
        <v>57</v>
      </c>
      <c r="B15" s="6" t="n">
        <v>356221</v>
      </c>
      <c r="C15" s="6" t="n">
        <v>503622</v>
      </c>
    </row>
    <row r="16" spans="1:4">
      <c r="A16" s="4" t="s">
        <v>58</v>
      </c>
      <c r="B16" s="6" t="n">
        <v>78346968</v>
      </c>
      <c r="C16" s="6" t="n">
        <v>56063056</v>
      </c>
    </row>
    <row r="17" spans="1:4">
      <c r="A17" s="3" t="s">
        <v>59</v>
      </c>
    </row>
    <row r="18" spans="1:4">
      <c r="A18" s="4" t="s">
        <v>60</v>
      </c>
      <c r="B18" s="6" t="n">
        <v>1000000</v>
      </c>
      <c r="C18" s="6" t="n">
        <v>0</v>
      </c>
    </row>
    <row r="19" spans="1:4">
      <c r="A19" s="4" t="s">
        <v>61</v>
      </c>
      <c r="B19" s="6" t="n">
        <v>0</v>
      </c>
      <c r="C19" s="6" t="n">
        <v>1500000</v>
      </c>
    </row>
    <row r="20" spans="1:4">
      <c r="A20" s="4" t="s">
        <v>62</v>
      </c>
      <c r="B20" s="6" t="n">
        <v>6582113</v>
      </c>
      <c r="C20" s="6" t="n">
        <v>0</v>
      </c>
    </row>
    <row r="21" spans="1:4">
      <c r="A21" s="4" t="s">
        <v>63</v>
      </c>
      <c r="B21" s="6" t="n">
        <v>5078805</v>
      </c>
      <c r="C21" s="6" t="n">
        <v>1109534</v>
      </c>
    </row>
    <row r="22" spans="1:4">
      <c r="A22" s="4" t="s">
        <v>64</v>
      </c>
      <c r="B22" s="6" t="n">
        <v>0</v>
      </c>
      <c r="C22" s="6" t="n">
        <v>375761</v>
      </c>
    </row>
    <row r="23" spans="1:4">
      <c r="A23" s="4" t="s">
        <v>65</v>
      </c>
      <c r="B23" s="6" t="n">
        <v>2715600</v>
      </c>
      <c r="C23" s="6" t="n">
        <v>663400</v>
      </c>
    </row>
    <row r="24" spans="1:4">
      <c r="A24" s="4" t="s">
        <v>66</v>
      </c>
      <c r="B24" s="6" t="n">
        <v>1539139</v>
      </c>
      <c r="C24" s="6" t="n">
        <v>2620417</v>
      </c>
    </row>
    <row r="25" spans="1:4">
      <c r="A25" s="4" t="s">
        <v>67</v>
      </c>
      <c r="B25" s="6" t="n">
        <v>0</v>
      </c>
      <c r="C25" s="6" t="n">
        <v>3127021</v>
      </c>
    </row>
    <row r="26" spans="1:4">
      <c r="A26" s="4" t="s">
        <v>68</v>
      </c>
      <c r="B26" s="6" t="n">
        <v>414506</v>
      </c>
      <c r="C26" s="6" t="n">
        <v>144534</v>
      </c>
    </row>
    <row r="27" spans="1:4">
      <c r="A27" s="4" t="s">
        <v>69</v>
      </c>
      <c r="B27" s="6" t="n">
        <v>6469</v>
      </c>
      <c r="C27" s="6" t="n">
        <v>515000</v>
      </c>
    </row>
    <row r="28" spans="1:4">
      <c r="A28" s="4" t="s">
        <v>70</v>
      </c>
      <c r="B28" s="6" t="n">
        <v>17336632</v>
      </c>
      <c r="C28" s="6" t="n">
        <v>10055667</v>
      </c>
    </row>
    <row r="29" spans="1:4">
      <c r="A29" s="4" t="s">
        <v>71</v>
      </c>
      <c r="B29" s="4" t="s">
        <v>72</v>
      </c>
      <c r="C29" s="4" t="s">
        <v>72</v>
      </c>
    </row>
    <row r="30" spans="1:4">
      <c r="A30" s="3" t="s">
        <v>73</v>
      </c>
    </row>
    <row r="31" spans="1:4">
      <c r="A31" s="4" t="s">
        <v>74</v>
      </c>
      <c r="B31" s="6" t="n">
        <v>92</v>
      </c>
      <c r="C31" s="6" t="n">
        <v>0</v>
      </c>
    </row>
    <row r="32" spans="1:4">
      <c r="A32" s="4" t="s">
        <v>75</v>
      </c>
      <c r="B32" s="6" t="n">
        <v>59360583</v>
      </c>
      <c r="C32" s="6" t="n">
        <v>36584575</v>
      </c>
    </row>
    <row r="33" spans="1:4">
      <c r="A33" s="4" t="s">
        <v>76</v>
      </c>
      <c r="B33" s="6" t="n">
        <v>2281187</v>
      </c>
      <c r="C33" s="6" t="n">
        <v>9421619</v>
      </c>
    </row>
    <row r="34" spans="1:4">
      <c r="A34" s="4" t="s">
        <v>77</v>
      </c>
      <c r="B34" s="6" t="n">
        <v>-632729</v>
      </c>
      <c r="C34" s="6" t="n">
        <v>0</v>
      </c>
    </row>
    <row r="35" spans="1:4">
      <c r="A35" s="4" t="s">
        <v>78</v>
      </c>
      <c r="B35" s="6" t="n">
        <v>61010336</v>
      </c>
      <c r="C35" s="6" t="n">
        <v>46007389</v>
      </c>
    </row>
    <row r="36" spans="1:4">
      <c r="A36" s="4" t="s">
        <v>79</v>
      </c>
      <c r="B36" s="6" t="n">
        <v>78346968</v>
      </c>
      <c r="C36" s="6" t="n">
        <v>56063056</v>
      </c>
    </row>
    <row r="37" spans="1:4">
      <c r="A37" s="4" t="s">
        <v>37</v>
      </c>
    </row>
    <row r="38" spans="1:4">
      <c r="A38" s="3" t="s">
        <v>73</v>
      </c>
    </row>
    <row r="39" spans="1:4">
      <c r="A39" s="4" t="s">
        <v>80</v>
      </c>
      <c r="B39" s="6" t="n">
        <v>421</v>
      </c>
      <c r="C39" s="6" t="n">
        <v>409</v>
      </c>
    </row>
    <row r="40" spans="1:4">
      <c r="A40" s="4" t="s">
        <v>39</v>
      </c>
    </row>
    <row r="41" spans="1:4">
      <c r="A41" s="3" t="s">
        <v>73</v>
      </c>
    </row>
    <row r="42" spans="1:4">
      <c r="A42" s="4" t="s">
        <v>80</v>
      </c>
      <c r="B42" s="5" t="n">
        <v>782</v>
      </c>
      <c r="C42" s="5" t="n">
        <v>786</v>
      </c>
    </row>
    <row r="43" spans="1:4"/>
    <row r="44" spans="1:4">
      <c r="A44" s="4" t="s">
        <v>43</v>
      </c>
      <c r="B44" s="4" t="s">
        <v>81</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row>
    <row r="5" spans="1:2">
      <c r="A5" s="4" t="s">
        <v>358</v>
      </c>
      <c r="B5" s="4" t="s">
        <v>359</v>
      </c>
    </row>
    <row r="6" spans="1:2">
      <c r="A6" s="4" t="s">
        <v>360</v>
      </c>
    </row>
    <row r="7" spans="1:2">
      <c r="A7" s="4" t="s">
        <v>358</v>
      </c>
      <c r="B7"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42</v>
      </c>
    </row>
    <row r="2" spans="1:3">
      <c r="A2" s="4" t="s">
        <v>83</v>
      </c>
      <c r="B2" s="5" t="n">
        <v>334554</v>
      </c>
      <c r="C2" s="5" t="n">
        <v>0</v>
      </c>
    </row>
    <row r="3" spans="1:3">
      <c r="A3" s="4" t="s">
        <v>84</v>
      </c>
      <c r="B3" s="6" t="n">
        <v>74235</v>
      </c>
    </row>
    <row r="4" spans="1:3">
      <c r="A4" s="4" t="s">
        <v>37</v>
      </c>
    </row>
    <row r="5" spans="1:3">
      <c r="A5" s="4" t="s">
        <v>85</v>
      </c>
      <c r="B5" s="7" t="n">
        <v>0.0001</v>
      </c>
      <c r="C5" s="7" t="n">
        <v>0.0001</v>
      </c>
    </row>
    <row r="6" spans="1:3">
      <c r="A6" s="4" t="s">
        <v>86</v>
      </c>
      <c r="B6" s="6" t="n">
        <v>70000000</v>
      </c>
      <c r="C6" s="6" t="n">
        <v>70000000</v>
      </c>
    </row>
    <row r="7" spans="1:3">
      <c r="A7" s="4" t="s">
        <v>87</v>
      </c>
      <c r="B7" s="6" t="n">
        <v>4227740</v>
      </c>
      <c r="C7" s="6" t="n">
        <v>4096353</v>
      </c>
    </row>
    <row r="8" spans="1:3">
      <c r="A8" s="4" t="s">
        <v>88</v>
      </c>
      <c r="B8" s="6" t="n">
        <v>4153505</v>
      </c>
      <c r="C8" s="6" t="n">
        <v>4096353</v>
      </c>
    </row>
    <row r="9" spans="1:3">
      <c r="A9" s="4" t="s">
        <v>39</v>
      </c>
    </row>
    <row r="10" spans="1:3">
      <c r="A10" s="4" t="s">
        <v>85</v>
      </c>
      <c r="B10" s="7" t="n">
        <v>0.0001</v>
      </c>
      <c r="C10" s="7" t="n">
        <v>0.0001</v>
      </c>
    </row>
    <row r="11" spans="1:3">
      <c r="A11" s="4" t="s">
        <v>86</v>
      </c>
      <c r="B11" s="6" t="n">
        <v>20000000</v>
      </c>
      <c r="C11" s="6" t="n">
        <v>20000000</v>
      </c>
    </row>
    <row r="12" spans="1:3">
      <c r="A12" s="4" t="s">
        <v>87</v>
      </c>
      <c r="B12" s="6" t="n">
        <v>7817238</v>
      </c>
      <c r="C12" s="6" t="n">
        <v>7863938</v>
      </c>
    </row>
    <row r="13" spans="1:3">
      <c r="A13" s="4" t="s">
        <v>88</v>
      </c>
      <c r="B13" s="6" t="n">
        <v>7817238</v>
      </c>
      <c r="C13" s="6" t="n">
        <v>7863938</v>
      </c>
    </row>
    <row r="14" spans="1:3">
      <c r="A14" s="4" t="s">
        <v>89</v>
      </c>
    </row>
    <row r="15" spans="1:3">
      <c r="A15" s="4" t="s">
        <v>90</v>
      </c>
      <c r="B15" s="7" t="n">
        <v>0.0001</v>
      </c>
      <c r="C15" s="7" t="n">
        <v>0.0001</v>
      </c>
    </row>
    <row r="16" spans="1:3">
      <c r="A16" s="4" t="s">
        <v>91</v>
      </c>
      <c r="B16" s="5" t="n">
        <v>25</v>
      </c>
      <c r="C16" s="5" t="n">
        <v>25</v>
      </c>
    </row>
    <row r="17" spans="1:3">
      <c r="A17" s="4" t="s">
        <v>92</v>
      </c>
      <c r="B17" s="6" t="n">
        <v>10000000</v>
      </c>
      <c r="C17" s="6" t="n">
        <v>10000000</v>
      </c>
    </row>
    <row r="18" spans="1:3">
      <c r="A18" s="4" t="s">
        <v>93</v>
      </c>
      <c r="B18" s="6" t="n">
        <v>918497</v>
      </c>
      <c r="C18" s="6" t="n">
        <v>0</v>
      </c>
    </row>
    <row r="19" spans="1:3">
      <c r="A19" s="4" t="s">
        <v>94</v>
      </c>
      <c r="B19" s="6" t="n">
        <v>918497</v>
      </c>
      <c r="C19" s="6" t="n">
        <v>0</v>
      </c>
    </row>
    <row r="20" spans="1:3">
      <c r="A20" s="4" t="s">
        <v>95</v>
      </c>
      <c r="B20" s="5" t="n">
        <v>22962425</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68</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72</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76</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8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84</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9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00</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v>
      </c>
    </row>
    <row r="3" spans="1:2">
      <c r="A3" s="4" t="s">
        <v>397</v>
      </c>
      <c r="B3" s="4" t="s">
        <v>398</v>
      </c>
    </row>
    <row r="4" spans="1:2">
      <c r="A4" s="4" t="s">
        <v>399</v>
      </c>
    </row>
    <row r="5" spans="1:2">
      <c r="A5" s="4" t="s">
        <v>397</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 customWidth="1" max="8" min="8" width="37"/>
    <col customWidth="1" max="9" min="9" width="20"/>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4"/>
    <col customWidth="1" max="18" min="18" width="23"/>
    <col customWidth="1" max="19" min="19" width="26"/>
    <col customWidth="1" max="20" min="20" width="30"/>
    <col customWidth="1" max="21" min="21" width="20"/>
  </cols>
  <sheetData>
    <row r="1" spans="1:21">
      <c r="A1" s="1" t="s">
        <v>401</v>
      </c>
      <c r="B1" s="2" t="s">
        <v>402</v>
      </c>
      <c r="C1" s="2" t="s">
        <v>403</v>
      </c>
      <c r="D1" s="2" t="s">
        <v>404</v>
      </c>
      <c r="E1" s="2" t="s">
        <v>405</v>
      </c>
      <c r="F1" s="2" t="s">
        <v>406</v>
      </c>
      <c r="G1" s="2" t="s">
        <v>407</v>
      </c>
      <c r="H1" s="2" t="s">
        <v>408</v>
      </c>
      <c r="I1" s="2" t="s">
        <v>409</v>
      </c>
      <c r="J1" s="2" t="s">
        <v>410</v>
      </c>
      <c r="K1" s="2" t="s">
        <v>411</v>
      </c>
      <c r="L1" s="2" t="s">
        <v>412</v>
      </c>
      <c r="M1" s="2" t="s">
        <v>413</v>
      </c>
      <c r="N1" s="2" t="s">
        <v>414</v>
      </c>
      <c r="O1" s="2" t="s">
        <v>415</v>
      </c>
      <c r="P1" s="2" t="s">
        <v>179</v>
      </c>
      <c r="R1" s="2" t="s">
        <v>416</v>
      </c>
      <c r="S1" s="2" t="s">
        <v>417</v>
      </c>
      <c r="T1" s="2" t="s">
        <v>418</v>
      </c>
      <c r="U1" s="2" t="s">
        <v>419</v>
      </c>
    </row>
    <row r="2" spans="1:21">
      <c r="A2" s="4" t="s">
        <v>420</v>
      </c>
      <c r="P2" s="5" t="n">
        <v>23802078</v>
      </c>
    </row>
    <row r="3" spans="1:21">
      <c r="A3" s="4" t="s">
        <v>421</v>
      </c>
      <c r="H3" s="6" t="n">
        <v>2241983</v>
      </c>
    </row>
    <row r="4" spans="1:21">
      <c r="A4" s="4" t="s">
        <v>213</v>
      </c>
      <c r="H4" s="5" t="n">
        <v>4100000</v>
      </c>
      <c r="O4" s="5" t="n">
        <v>0</v>
      </c>
      <c r="P4" s="6" t="n">
        <v>4082000</v>
      </c>
      <c r="Q4" s="4" t="s">
        <v>43</v>
      </c>
    </row>
    <row r="5" spans="1:21">
      <c r="A5" s="4" t="s">
        <v>422</v>
      </c>
      <c r="H5" s="6" t="n">
        <v>4500000</v>
      </c>
      <c r="O5" s="6" t="n">
        <v>1700000</v>
      </c>
      <c r="P5" s="5" t="n">
        <v>6805000</v>
      </c>
      <c r="Q5" s="4" t="s">
        <v>43</v>
      </c>
    </row>
    <row r="6" spans="1:21">
      <c r="A6" s="4" t="s">
        <v>423</v>
      </c>
      <c r="C6" s="5" t="n">
        <v>8700000</v>
      </c>
    </row>
    <row r="7" spans="1:21">
      <c r="A7" s="4" t="s">
        <v>424</v>
      </c>
      <c r="E7" s="5" t="n">
        <v>3400000</v>
      </c>
    </row>
    <row r="8" spans="1:21">
      <c r="A8" s="4" t="s">
        <v>425</v>
      </c>
      <c r="T8" s="6" t="n">
        <v>50000</v>
      </c>
    </row>
    <row r="9" spans="1:21">
      <c r="A9" s="4" t="s">
        <v>426</v>
      </c>
      <c r="T9" s="5" t="n">
        <v>12</v>
      </c>
    </row>
    <row r="10" spans="1:21">
      <c r="A10" s="4" t="s">
        <v>427</v>
      </c>
      <c r="O10" s="6" t="n">
        <v>0</v>
      </c>
    </row>
    <row r="11" spans="1:21">
      <c r="A11" s="4" t="s">
        <v>428</v>
      </c>
      <c r="D11" s="5" t="n">
        <v>2500000</v>
      </c>
      <c r="O11" s="6" t="n">
        <v>4400000</v>
      </c>
    </row>
    <row r="12" spans="1:21">
      <c r="A12" s="4" t="s">
        <v>429</v>
      </c>
      <c r="O12" s="5" t="n">
        <v>3500000</v>
      </c>
    </row>
    <row r="13" spans="1:21">
      <c r="A13" s="4" t="s">
        <v>430</v>
      </c>
      <c r="C13" s="5" t="n">
        <v>15000000</v>
      </c>
    </row>
    <row r="14" spans="1:21">
      <c r="A14" s="4" t="s">
        <v>431</v>
      </c>
      <c r="C14" s="6" t="n">
        <v>350299</v>
      </c>
    </row>
    <row r="15" spans="1:21">
      <c r="A15" s="4" t="s">
        <v>432</v>
      </c>
      <c r="C15" s="5" t="n">
        <v>3300000</v>
      </c>
    </row>
    <row r="16" spans="1:21">
      <c r="A16" s="4" t="s">
        <v>433</v>
      </c>
      <c r="C16" s="4" t="s">
        <v>434</v>
      </c>
    </row>
    <row r="17" spans="1:21">
      <c r="A17" s="4" t="s">
        <v>435</v>
      </c>
      <c r="O17" s="4" t="s">
        <v>436</v>
      </c>
    </row>
    <row r="18" spans="1:21">
      <c r="A18" s="4" t="s">
        <v>437</v>
      </c>
      <c r="R18" s="9" t="n">
        <v>3.2</v>
      </c>
      <c r="S18" s="9" t="n">
        <v>3.2</v>
      </c>
    </row>
    <row r="19" spans="1:21">
      <c r="A19" s="4" t="s">
        <v>438</v>
      </c>
      <c r="R19" s="6" t="n">
        <v>3000</v>
      </c>
      <c r="S19" s="6" t="n">
        <v>3000</v>
      </c>
    </row>
    <row r="20" spans="1:21">
      <c r="A20" s="4" t="s">
        <v>439</v>
      </c>
    </row>
    <row r="21" spans="1:21">
      <c r="A21" s="4" t="s">
        <v>422</v>
      </c>
      <c r="G21" s="5" t="n">
        <v>4500000</v>
      </c>
    </row>
    <row r="22" spans="1:21">
      <c r="A22" s="4" t="s">
        <v>427</v>
      </c>
      <c r="U22" s="5" t="n">
        <v>4500000</v>
      </c>
    </row>
    <row r="23" spans="1:21">
      <c r="A23" s="4" t="s">
        <v>440</v>
      </c>
      <c r="F23" s="4" t="s">
        <v>441</v>
      </c>
    </row>
    <row r="24" spans="1:21">
      <c r="A24" s="4" t="s">
        <v>442</v>
      </c>
      <c r="F24" s="5" t="n">
        <v>37500</v>
      </c>
    </row>
    <row r="25" spans="1:21">
      <c r="A25" s="4" t="s">
        <v>443</v>
      </c>
      <c r="F25" s="4" t="s">
        <v>444</v>
      </c>
    </row>
    <row r="26" spans="1:21">
      <c r="A26" s="4" t="s">
        <v>445</v>
      </c>
    </row>
    <row r="27" spans="1:21">
      <c r="A27" s="4" t="s">
        <v>446</v>
      </c>
      <c r="F27" s="5" t="n">
        <v>7500000</v>
      </c>
    </row>
    <row r="28" spans="1:21">
      <c r="A28" s="4" t="s">
        <v>440</v>
      </c>
      <c r="F28" s="4" t="s">
        <v>447</v>
      </c>
    </row>
    <row r="29" spans="1:21">
      <c r="A29" s="4" t="s">
        <v>435</v>
      </c>
      <c r="F29" s="4" t="s">
        <v>448</v>
      </c>
    </row>
    <row r="30" spans="1:21">
      <c r="A30" s="4" t="s">
        <v>449</v>
      </c>
      <c r="F30" s="5" t="n">
        <v>83333</v>
      </c>
      <c r="J30" s="5" t="n">
        <v>400000</v>
      </c>
      <c r="K30" s="5" t="n">
        <v>1000000</v>
      </c>
      <c r="L30" s="5" t="n">
        <v>1000000</v>
      </c>
      <c r="M30" s="5" t="n">
        <v>1000000</v>
      </c>
      <c r="N30" s="5" t="n">
        <v>1000000</v>
      </c>
      <c r="O30" s="5" t="n">
        <v>600000</v>
      </c>
    </row>
    <row r="31" spans="1:21">
      <c r="A31" s="4" t="s">
        <v>450</v>
      </c>
    </row>
    <row r="32" spans="1:21">
      <c r="A32" s="4" t="s">
        <v>427</v>
      </c>
      <c r="D32" s="5" t="n">
        <v>3500000</v>
      </c>
      <c r="F32" s="6" t="n">
        <v>2500000</v>
      </c>
    </row>
    <row r="33" spans="1:21">
      <c r="A33" s="4" t="s">
        <v>442</v>
      </c>
      <c r="F33" s="6" t="n">
        <v>75000</v>
      </c>
    </row>
    <row r="34" spans="1:21">
      <c r="A34" s="4" t="s">
        <v>451</v>
      </c>
      <c r="O34" s="6" t="n">
        <v>1700000</v>
      </c>
    </row>
    <row r="35" spans="1:21">
      <c r="A35" s="4" t="s">
        <v>452</v>
      </c>
    </row>
    <row r="36" spans="1:21">
      <c r="A36" s="4" t="s">
        <v>446</v>
      </c>
      <c r="F36" s="5" t="n">
        <v>5000000</v>
      </c>
    </row>
    <row r="37" spans="1:21">
      <c r="A37" s="4" t="s">
        <v>453</v>
      </c>
    </row>
    <row r="38" spans="1:21">
      <c r="A38" s="4" t="s">
        <v>423</v>
      </c>
      <c r="B38" s="5" t="n">
        <v>4905355</v>
      </c>
    </row>
    <row r="39" spans="1:21">
      <c r="A39" s="4" t="s">
        <v>430</v>
      </c>
      <c r="B39" s="6" t="n">
        <v>5329905</v>
      </c>
    </row>
    <row r="40" spans="1:21">
      <c r="A40" s="4" t="s">
        <v>357</v>
      </c>
    </row>
    <row r="41" spans="1:21">
      <c r="A41" s="4" t="s">
        <v>423</v>
      </c>
      <c r="E41" s="5" t="n">
        <v>257758</v>
      </c>
    </row>
    <row r="42" spans="1:21">
      <c r="A42" s="4" t="s">
        <v>454</v>
      </c>
      <c r="E42" s="4" t="s">
        <v>455</v>
      </c>
    </row>
    <row r="43" spans="1:21">
      <c r="A43" s="4" t="s">
        <v>456</v>
      </c>
      <c r="E43" s="6" t="n">
        <v>134000</v>
      </c>
    </row>
    <row r="44" spans="1:21">
      <c r="A44" s="4" t="s">
        <v>430</v>
      </c>
      <c r="E44" s="5" t="n">
        <v>4339715</v>
      </c>
    </row>
    <row r="45" spans="1:21">
      <c r="A45" s="4" t="s">
        <v>37</v>
      </c>
    </row>
    <row r="46" spans="1:21">
      <c r="A46" s="4" t="s">
        <v>420</v>
      </c>
      <c r="H46" s="5" t="n">
        <v>30000000</v>
      </c>
    </row>
    <row r="47" spans="1:21">
      <c r="A47" s="4" t="s">
        <v>421</v>
      </c>
      <c r="H47" s="6" t="n">
        <v>2500000</v>
      </c>
      <c r="I47" s="6" t="n">
        <v>50000</v>
      </c>
    </row>
    <row r="48" spans="1:21">
      <c r="A48" s="4" t="s">
        <v>457</v>
      </c>
      <c r="H48" s="5" t="n">
        <v>12</v>
      </c>
    </row>
    <row r="49" spans="1:21">
      <c r="A49" s="4" t="s">
        <v>458</v>
      </c>
      <c r="H49" s="5" t="n">
        <v>26900000</v>
      </c>
    </row>
    <row r="50" spans="1:21">
      <c r="A50" s="4" t="s">
        <v>459</v>
      </c>
      <c r="H50" s="5" t="n">
        <v>24000000</v>
      </c>
      <c r="O50" s="5" t="n">
        <v>487500</v>
      </c>
    </row>
    <row r="51" spans="1:21">
      <c r="A51" s="4" t="s">
        <v>425</v>
      </c>
      <c r="O51" s="6" t="n">
        <v>50000</v>
      </c>
    </row>
    <row r="52" spans="1:21">
      <c r="A52" s="4" t="s">
        <v>460</v>
      </c>
    </row>
    <row r="53" spans="1:21">
      <c r="A53" s="4" t="s">
        <v>423</v>
      </c>
      <c r="B53" s="6" t="n">
        <v>4900000</v>
      </c>
    </row>
    <row r="54" spans="1:21">
      <c r="A54" s="4" t="s">
        <v>424</v>
      </c>
      <c r="B54" s="5" t="n">
        <v>281050</v>
      </c>
    </row>
    <row r="55" spans="1:21">
      <c r="A55" s="4" t="s">
        <v>431</v>
      </c>
      <c r="B55" s="6" t="n">
        <v>35000</v>
      </c>
    </row>
    <row r="56" spans="1:21">
      <c r="A56" s="4" t="s">
        <v>461</v>
      </c>
    </row>
    <row r="57" spans="1:21">
      <c r="A57" s="4" t="s">
        <v>424</v>
      </c>
      <c r="E57" s="5" t="n">
        <v>731957</v>
      </c>
    </row>
    <row r="58" spans="1:21">
      <c r="A58" s="4" t="s">
        <v>456</v>
      </c>
      <c r="E58" s="6" t="n">
        <v>74235</v>
      </c>
    </row>
    <row r="59" spans="1:21">
      <c r="A59" s="4" t="s">
        <v>462</v>
      </c>
    </row>
    <row r="60" spans="1:21">
      <c r="A60" s="4" t="s">
        <v>421</v>
      </c>
      <c r="H60" s="6" t="n">
        <v>258017</v>
      </c>
    </row>
    <row r="61" spans="1:21">
      <c r="A61" s="4" t="s">
        <v>463</v>
      </c>
    </row>
    <row r="62" spans="1:21">
      <c r="A62" s="4" t="s">
        <v>425</v>
      </c>
      <c r="B62" s="6" t="n">
        <v>50000</v>
      </c>
    </row>
    <row r="63" spans="1:21">
      <c r="A63" s="4" t="s">
        <v>426</v>
      </c>
      <c r="B63" s="5" t="n">
        <v>12</v>
      </c>
    </row>
    <row r="64" spans="1:21"/>
    <row r="65" spans="1:21">
      <c r="A65" s="4" t="s">
        <v>43</v>
      </c>
      <c r="B65" s="4" t="s">
        <v>126</v>
      </c>
    </row>
  </sheetData>
  <mergeCells count="3">
    <mergeCell ref="P1:Q1"/>
    <mergeCell ref="A64:U64"/>
    <mergeCell ref="B65:U6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s>
  <sheetData>
    <row r="1" spans="1:5">
      <c r="A1" s="1" t="s">
        <v>464</v>
      </c>
      <c r="C1" s="2" t="s">
        <v>1</v>
      </c>
    </row>
    <row r="2" spans="1:5">
      <c r="C2" s="2" t="s">
        <v>2</v>
      </c>
      <c r="D2" s="2" t="s">
        <v>42</v>
      </c>
    </row>
    <row r="3" spans="1:5">
      <c r="A3" s="4" t="s">
        <v>465</v>
      </c>
      <c r="B3" s="4" t="s">
        <v>43</v>
      </c>
      <c r="C3" s="5" t="n">
        <v>12345590</v>
      </c>
      <c r="D3" s="5" t="n">
        <v>4237171</v>
      </c>
    </row>
    <row r="4" spans="1:5">
      <c r="A4" s="4" t="s">
        <v>466</v>
      </c>
      <c r="C4" s="6" t="n">
        <v>1222032</v>
      </c>
      <c r="D4" s="6" t="n">
        <v>112568</v>
      </c>
      <c r="E4" s="4" t="s">
        <v>116</v>
      </c>
    </row>
    <row r="5" spans="1:5">
      <c r="A5" s="4" t="s">
        <v>467</v>
      </c>
      <c r="C5" s="6" t="n">
        <v>601500</v>
      </c>
    </row>
    <row r="6" spans="1:5">
      <c r="A6" s="4" t="s">
        <v>468</v>
      </c>
      <c r="C6" s="6" t="n">
        <v>2971637</v>
      </c>
      <c r="D6" s="6" t="n">
        <v>198495</v>
      </c>
      <c r="E6" s="4" t="s">
        <v>469</v>
      </c>
    </row>
    <row r="7" spans="1:5">
      <c r="A7" s="4" t="s">
        <v>470</v>
      </c>
    </row>
    <row r="8" spans="1:5">
      <c r="A8" s="4" t="s">
        <v>468</v>
      </c>
      <c r="C8" s="6" t="n">
        <v>5000000</v>
      </c>
    </row>
    <row r="9" spans="1:5">
      <c r="A9" s="4" t="s">
        <v>471</v>
      </c>
    </row>
    <row r="10" spans="1:5">
      <c r="A10" s="4" t="s">
        <v>472</v>
      </c>
      <c r="C10" s="6" t="n">
        <v>1281278</v>
      </c>
      <c r="D10" s="6" t="n">
        <v>63875</v>
      </c>
    </row>
    <row r="11" spans="1:5">
      <c r="A11" s="4" t="s">
        <v>473</v>
      </c>
    </row>
    <row r="12" spans="1:5">
      <c r="A12" s="4" t="s">
        <v>472</v>
      </c>
      <c r="C12" s="6" t="n">
        <v>14394</v>
      </c>
      <c r="D12" s="6" t="n">
        <v>2000</v>
      </c>
    </row>
    <row r="13" spans="1:5">
      <c r="A13" s="4" t="s">
        <v>474</v>
      </c>
    </row>
    <row r="14" spans="1:5">
      <c r="A14" s="4" t="s">
        <v>465</v>
      </c>
      <c r="C14" s="5" t="n">
        <v>6459431</v>
      </c>
      <c r="D14" s="5" t="n">
        <v>1378869</v>
      </c>
    </row>
    <row r="15" spans="1:5">
      <c r="A15" s="4" t="s">
        <v>475</v>
      </c>
      <c r="C15" s="4" t="s">
        <v>476</v>
      </c>
      <c r="D15" s="4" t="s">
        <v>476</v>
      </c>
    </row>
    <row r="16" spans="1:5">
      <c r="A16" s="4" t="s">
        <v>477</v>
      </c>
    </row>
    <row r="17" spans="1:5">
      <c r="A17" s="4" t="s">
        <v>475</v>
      </c>
      <c r="D17" s="4" t="s">
        <v>478</v>
      </c>
    </row>
    <row r="18" spans="1:5">
      <c r="A18" s="4" t="s">
        <v>479</v>
      </c>
    </row>
    <row r="19" spans="1:5">
      <c r="A19" s="4" t="s">
        <v>475</v>
      </c>
      <c r="D19" s="4" t="s">
        <v>480</v>
      </c>
    </row>
    <row r="20" spans="1:5">
      <c r="A20" s="4" t="s">
        <v>481</v>
      </c>
    </row>
    <row r="21" spans="1:5">
      <c r="A21" s="4" t="s">
        <v>475</v>
      </c>
      <c r="C21" s="4" t="s">
        <v>482</v>
      </c>
    </row>
    <row r="22" spans="1:5">
      <c r="A22" s="4" t="s">
        <v>483</v>
      </c>
    </row>
    <row r="23" spans="1:5">
      <c r="A23" s="4" t="s">
        <v>475</v>
      </c>
      <c r="C23" s="4" t="s">
        <v>484</v>
      </c>
    </row>
    <row r="24" spans="1:5">
      <c r="A24" s="4" t="s">
        <v>399</v>
      </c>
    </row>
    <row r="25" spans="1:5">
      <c r="A25" s="4" t="s">
        <v>465</v>
      </c>
      <c r="C25" s="5" t="n">
        <v>2752446</v>
      </c>
      <c r="D25" s="5" t="n">
        <v>2474836</v>
      </c>
    </row>
    <row r="26" spans="1:5">
      <c r="A26" s="4" t="s">
        <v>485</v>
      </c>
    </row>
    <row r="27" spans="1:5">
      <c r="A27" s="4" t="s">
        <v>475</v>
      </c>
      <c r="C27" s="4" t="s">
        <v>486</v>
      </c>
      <c r="D27" s="4" t="s">
        <v>487</v>
      </c>
    </row>
    <row r="28" spans="1:5">
      <c r="A28" s="4" t="s">
        <v>488</v>
      </c>
    </row>
    <row r="29" spans="1:5">
      <c r="A29" s="4" t="s">
        <v>475</v>
      </c>
      <c r="D29" s="4" t="s">
        <v>487</v>
      </c>
    </row>
    <row r="30" spans="1:5"/>
    <row r="31" spans="1:5">
      <c r="A31" s="4" t="s">
        <v>43</v>
      </c>
      <c r="B31" s="4" t="s">
        <v>125</v>
      </c>
    </row>
    <row r="32" spans="1:5">
      <c r="A32" s="4" t="s">
        <v>116</v>
      </c>
      <c r="B32" s="4" t="s">
        <v>126</v>
      </c>
    </row>
    <row r="33" spans="1:5">
      <c r="A33" s="4" t="s">
        <v>469</v>
      </c>
      <c r="B33" s="4" t="s">
        <v>81</v>
      </c>
    </row>
  </sheetData>
  <mergeCells count="7">
    <mergeCell ref="A1:B2"/>
    <mergeCell ref="C1:E1"/>
    <mergeCell ref="D2:E2"/>
    <mergeCell ref="A30:D30"/>
    <mergeCell ref="B31:D31"/>
    <mergeCell ref="B32:D32"/>
    <mergeCell ref="B33:D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s>
  <sheetData>
    <row r="1" spans="1:5">
      <c r="A1" s="1" t="s">
        <v>96</v>
      </c>
      <c r="C1" s="2" t="s">
        <v>1</v>
      </c>
    </row>
    <row r="2" spans="1:5">
      <c r="C2" s="2" t="s">
        <v>2</v>
      </c>
      <c r="D2" s="2" t="s">
        <v>42</v>
      </c>
    </row>
    <row r="3" spans="1:5">
      <c r="A3" s="3" t="s">
        <v>97</v>
      </c>
    </row>
    <row r="4" spans="1:5">
      <c r="A4" s="4" t="s">
        <v>98</v>
      </c>
      <c r="B4" s="4" t="s">
        <v>43</v>
      </c>
      <c r="C4" s="5" t="n">
        <v>4411427</v>
      </c>
      <c r="D4" s="5" t="n">
        <v>796664</v>
      </c>
    </row>
    <row r="5" spans="1:5">
      <c r="A5" s="4" t="s">
        <v>99</v>
      </c>
      <c r="B5" s="4" t="s">
        <v>43</v>
      </c>
      <c r="C5" s="6" t="n">
        <v>13188560</v>
      </c>
      <c r="D5" s="6" t="n">
        <v>2937678</v>
      </c>
    </row>
    <row r="6" spans="1:5">
      <c r="A6" s="4" t="s">
        <v>100</v>
      </c>
      <c r="B6" s="4" t="s">
        <v>43</v>
      </c>
      <c r="C6" s="6" t="n">
        <v>10152020</v>
      </c>
      <c r="D6" s="6" t="n">
        <v>7245148</v>
      </c>
    </row>
    <row r="7" spans="1:5">
      <c r="A7" s="4" t="s">
        <v>101</v>
      </c>
      <c r="B7" s="4" t="s">
        <v>43</v>
      </c>
      <c r="C7" s="6" t="n">
        <v>27752007</v>
      </c>
      <c r="D7" s="6" t="n">
        <v>10979490</v>
      </c>
    </row>
    <row r="8" spans="1:5">
      <c r="A8" s="4" t="s">
        <v>102</v>
      </c>
      <c r="B8" s="4" t="s">
        <v>43</v>
      </c>
      <c r="C8" s="6" t="n">
        <v>-892488</v>
      </c>
      <c r="D8" s="6" t="n">
        <v>-322339</v>
      </c>
    </row>
    <row r="9" spans="1:5">
      <c r="A9" s="4" t="s">
        <v>103</v>
      </c>
      <c r="B9" s="4" t="s">
        <v>43</v>
      </c>
      <c r="C9" s="6" t="n">
        <v>26859519</v>
      </c>
      <c r="D9" s="6" t="n">
        <v>10657151</v>
      </c>
    </row>
    <row r="10" spans="1:5">
      <c r="A10" s="4" t="s">
        <v>104</v>
      </c>
      <c r="B10" s="4" t="s">
        <v>43</v>
      </c>
      <c r="C10" s="6" t="n">
        <v>12345590</v>
      </c>
      <c r="D10" s="6" t="n">
        <v>4237171</v>
      </c>
    </row>
    <row r="11" spans="1:5">
      <c r="A11" s="4" t="s">
        <v>105</v>
      </c>
      <c r="B11" s="4" t="s">
        <v>43</v>
      </c>
      <c r="C11" s="6" t="n">
        <v>14513929</v>
      </c>
      <c r="D11" s="6" t="n">
        <v>6419980</v>
      </c>
    </row>
    <row r="12" spans="1:5">
      <c r="A12" s="3" t="s">
        <v>106</v>
      </c>
    </row>
    <row r="13" spans="1:5">
      <c r="A13" s="4" t="s">
        <v>107</v>
      </c>
      <c r="B13" s="4" t="s">
        <v>43</v>
      </c>
      <c r="C13" s="6" t="n">
        <v>10745235</v>
      </c>
      <c r="D13" s="6" t="n">
        <v>5937574</v>
      </c>
    </row>
    <row r="14" spans="1:5">
      <c r="A14" s="4" t="s">
        <v>108</v>
      </c>
      <c r="B14" s="4" t="s">
        <v>43</v>
      </c>
      <c r="C14" s="6" t="n">
        <v>326988</v>
      </c>
      <c r="D14" s="6" t="n">
        <v>9819</v>
      </c>
    </row>
    <row r="15" spans="1:5">
      <c r="A15" s="4" t="s">
        <v>109</v>
      </c>
      <c r="B15" s="4" t="s">
        <v>43</v>
      </c>
      <c r="C15" s="6" t="n">
        <v>2666907</v>
      </c>
      <c r="D15" s="6" t="n">
        <v>1065700</v>
      </c>
    </row>
    <row r="16" spans="1:5">
      <c r="A16" s="4" t="s">
        <v>110</v>
      </c>
      <c r="B16" s="4" t="s">
        <v>43</v>
      </c>
      <c r="C16" s="6" t="n">
        <v>13739130</v>
      </c>
      <c r="D16" s="6" t="n">
        <v>7013093</v>
      </c>
    </row>
    <row r="17" spans="1:5">
      <c r="A17" s="4" t="s">
        <v>111</v>
      </c>
      <c r="B17" s="4" t="s">
        <v>43</v>
      </c>
      <c r="C17" s="6" t="n">
        <v>774799</v>
      </c>
      <c r="D17" s="6" t="n">
        <v>-593113</v>
      </c>
    </row>
    <row r="18" spans="1:5">
      <c r="A18" s="4" t="s">
        <v>112</v>
      </c>
      <c r="B18" s="4" t="s">
        <v>43</v>
      </c>
      <c r="C18" s="6" t="n">
        <v>39058</v>
      </c>
      <c r="D18" s="6" t="n">
        <v>10907</v>
      </c>
    </row>
    <row r="19" spans="1:5">
      <c r="A19" s="4" t="s">
        <v>113</v>
      </c>
      <c r="B19" s="4" t="s">
        <v>43</v>
      </c>
      <c r="C19" s="6" t="n">
        <v>-388036</v>
      </c>
      <c r="D19" s="6" t="n">
        <v>-1190111</v>
      </c>
    </row>
    <row r="20" spans="1:5">
      <c r="A20" s="4" t="s">
        <v>114</v>
      </c>
      <c r="B20" s="4" t="s">
        <v>43</v>
      </c>
      <c r="C20" s="6" t="n">
        <v>-396793</v>
      </c>
      <c r="D20" s="6" t="n">
        <v>-2193147</v>
      </c>
    </row>
    <row r="21" spans="1:5">
      <c r="A21" s="4" t="s">
        <v>115</v>
      </c>
      <c r="B21" s="4" t="s">
        <v>43</v>
      </c>
      <c r="C21" s="6" t="n">
        <v>0</v>
      </c>
      <c r="D21" s="6" t="n">
        <v>24321747</v>
      </c>
      <c r="E21" s="4" t="s">
        <v>116</v>
      </c>
    </row>
    <row r="22" spans="1:5">
      <c r="A22" s="4" t="s">
        <v>117</v>
      </c>
      <c r="B22" s="4" t="s">
        <v>43</v>
      </c>
      <c r="C22" s="6" t="n">
        <v>29028</v>
      </c>
      <c r="D22" s="6" t="n">
        <v>20356283</v>
      </c>
    </row>
    <row r="23" spans="1:5">
      <c r="A23" s="4" t="s">
        <v>118</v>
      </c>
      <c r="B23" s="4" t="s">
        <v>43</v>
      </c>
      <c r="C23" s="6" t="n">
        <v>874000</v>
      </c>
      <c r="D23" s="6" t="n">
        <v>-725000</v>
      </c>
    </row>
    <row r="24" spans="1:5">
      <c r="A24" s="4" t="s">
        <v>119</v>
      </c>
      <c r="B24" s="4" t="s">
        <v>43</v>
      </c>
      <c r="C24" s="6" t="n">
        <v>-844972</v>
      </c>
      <c r="D24" s="6" t="n">
        <v>21081283</v>
      </c>
    </row>
    <row r="25" spans="1:5">
      <c r="A25" s="4" t="s">
        <v>120</v>
      </c>
      <c r="C25" s="6" t="n">
        <v>1112910</v>
      </c>
      <c r="D25" s="6" t="n">
        <v>0</v>
      </c>
      <c r="E25" s="4" t="s">
        <v>43</v>
      </c>
    </row>
    <row r="26" spans="1:5">
      <c r="A26" s="4" t="s">
        <v>121</v>
      </c>
      <c r="C26" s="5" t="n">
        <v>-1957882</v>
      </c>
      <c r="D26" s="5" t="n">
        <v>21081283</v>
      </c>
      <c r="E26" s="4" t="s">
        <v>43</v>
      </c>
    </row>
    <row r="27" spans="1:5">
      <c r="A27" s="3" t="s">
        <v>122</v>
      </c>
    </row>
    <row r="28" spans="1:5">
      <c r="A28" s="4" t="s">
        <v>123</v>
      </c>
      <c r="B28" s="4" t="s">
        <v>43</v>
      </c>
      <c r="C28" s="8" t="n">
        <v>-0.16</v>
      </c>
      <c r="D28" s="8" t="n">
        <v>2.02</v>
      </c>
    </row>
    <row r="29" spans="1:5">
      <c r="A29" s="4" t="s">
        <v>124</v>
      </c>
      <c r="B29" s="4" t="s">
        <v>43</v>
      </c>
      <c r="C29" s="8" t="n">
        <v>-0.16</v>
      </c>
      <c r="D29" s="8" t="n">
        <v>1.99</v>
      </c>
    </row>
    <row r="30" spans="1:5"/>
    <row r="31" spans="1:5">
      <c r="A31" s="4" t="s">
        <v>43</v>
      </c>
      <c r="B31" s="4" t="s">
        <v>125</v>
      </c>
    </row>
    <row r="32" spans="1:5">
      <c r="A32" s="4" t="s">
        <v>116</v>
      </c>
      <c r="B32" s="4" t="s">
        <v>126</v>
      </c>
    </row>
  </sheetData>
  <mergeCells count="6">
    <mergeCell ref="A1:B2"/>
    <mergeCell ref="C1:E1"/>
    <mergeCell ref="D2:E2"/>
    <mergeCell ref="A30:D30"/>
    <mergeCell ref="B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8"/>
    <col customWidth="1" max="7" min="7" width="14"/>
  </cols>
  <sheetData>
    <row r="1" spans="1:7">
      <c r="A1" s="1" t="s">
        <v>489</v>
      </c>
      <c r="B1" s="2" t="s">
        <v>490</v>
      </c>
      <c r="C1" s="2" t="s">
        <v>2</v>
      </c>
      <c r="E1" s="2" t="s">
        <v>42</v>
      </c>
      <c r="G1" s="2" t="s">
        <v>491</v>
      </c>
    </row>
    <row r="2" spans="1:7">
      <c r="A2" s="3" t="s">
        <v>492</v>
      </c>
    </row>
    <row r="3" spans="1:7">
      <c r="A3" s="4" t="s">
        <v>50</v>
      </c>
      <c r="C3" s="5" t="n">
        <v>2537079</v>
      </c>
      <c r="E3" s="5" t="n">
        <v>1236760</v>
      </c>
      <c r="F3" s="4" t="s">
        <v>43</v>
      </c>
    </row>
    <row r="4" spans="1:7">
      <c r="A4" s="4" t="s">
        <v>115</v>
      </c>
      <c r="B4" s="5" t="n">
        <v>-24300000</v>
      </c>
      <c r="C4" s="5" t="n">
        <v>0</v>
      </c>
      <c r="D4" s="4" t="s">
        <v>116</v>
      </c>
      <c r="E4" s="5" t="n">
        <v>-24321747</v>
      </c>
      <c r="F4" s="4" t="s">
        <v>493</v>
      </c>
    </row>
    <row r="5" spans="1:7">
      <c r="A5" s="4" t="s">
        <v>357</v>
      </c>
    </row>
    <row r="6" spans="1:7">
      <c r="A6" s="3" t="s">
        <v>492</v>
      </c>
    </row>
    <row r="7" spans="1:7">
      <c r="A7" s="4" t="s">
        <v>47</v>
      </c>
      <c r="G7" s="5" t="n">
        <v>5239</v>
      </c>
    </row>
    <row r="8" spans="1:7">
      <c r="A8" s="4" t="s">
        <v>494</v>
      </c>
      <c r="G8" s="6" t="n">
        <v>11917</v>
      </c>
    </row>
    <row r="9" spans="1:7">
      <c r="A9" s="4" t="s">
        <v>495</v>
      </c>
      <c r="G9" s="6" t="n">
        <v>7771</v>
      </c>
    </row>
    <row r="10" spans="1:7">
      <c r="A10" s="4" t="s">
        <v>56</v>
      </c>
      <c r="G10" s="6" t="n">
        <v>407000</v>
      </c>
    </row>
    <row r="11" spans="1:7">
      <c r="A11" s="4" t="s">
        <v>203</v>
      </c>
      <c r="G11" s="6" t="n">
        <v>29138</v>
      </c>
    </row>
    <row r="12" spans="1:7">
      <c r="A12" s="4" t="s">
        <v>496</v>
      </c>
      <c r="G12" s="4" t="s">
        <v>72</v>
      </c>
    </row>
    <row r="13" spans="1:7">
      <c r="A13" s="4" t="s">
        <v>497</v>
      </c>
      <c r="G13" s="6" t="n">
        <v>2820410</v>
      </c>
    </row>
    <row r="14" spans="1:7">
      <c r="A14" s="4" t="s">
        <v>50</v>
      </c>
      <c r="G14" s="6" t="n">
        <v>1300319</v>
      </c>
    </row>
    <row r="15" spans="1:7">
      <c r="A15" s="4" t="s">
        <v>498</v>
      </c>
      <c r="G15" s="6" t="n">
        <v>4581794</v>
      </c>
    </row>
    <row r="16" spans="1:7">
      <c r="A16" s="4" t="s">
        <v>63</v>
      </c>
      <c r="G16" s="6" t="n">
        <v>-98325</v>
      </c>
    </row>
    <row r="17" spans="1:7">
      <c r="A17" s="4" t="s">
        <v>499</v>
      </c>
      <c r="G17" s="6" t="n">
        <v>-472694</v>
      </c>
    </row>
    <row r="18" spans="1:7">
      <c r="A18" s="4" t="s">
        <v>500</v>
      </c>
      <c r="G18" s="6" t="n">
        <v>-571019</v>
      </c>
    </row>
    <row r="19" spans="1:7">
      <c r="A19" s="4" t="s">
        <v>501</v>
      </c>
      <c r="G19" s="5" t="n">
        <v>4010776</v>
      </c>
    </row>
    <row r="20" spans="1:7">
      <c r="A20" s="4" t="s">
        <v>360</v>
      </c>
    </row>
    <row r="21" spans="1:7">
      <c r="A21" s="3" t="s">
        <v>492</v>
      </c>
    </row>
    <row r="22" spans="1:7">
      <c r="A22" s="4" t="s">
        <v>47</v>
      </c>
      <c r="B22" s="6" t="n">
        <v>2405654</v>
      </c>
    </row>
    <row r="23" spans="1:7">
      <c r="A23" s="4" t="s">
        <v>48</v>
      </c>
      <c r="B23" s="6" t="n">
        <v>175719</v>
      </c>
    </row>
    <row r="24" spans="1:7">
      <c r="A24" s="4" t="s">
        <v>502</v>
      </c>
      <c r="B24" s="6" t="n">
        <v>343308</v>
      </c>
    </row>
    <row r="25" spans="1:7">
      <c r="A25" s="4" t="s">
        <v>495</v>
      </c>
      <c r="B25" s="6" t="n">
        <v>123115</v>
      </c>
    </row>
    <row r="26" spans="1:7">
      <c r="A26" s="4" t="s">
        <v>497</v>
      </c>
      <c r="B26" s="6" t="n">
        <v>125000</v>
      </c>
    </row>
    <row r="27" spans="1:7">
      <c r="A27" s="4" t="s">
        <v>503</v>
      </c>
      <c r="B27" s="6" t="n">
        <v>7163943</v>
      </c>
    </row>
    <row r="28" spans="1:7">
      <c r="A28" s="4" t="s">
        <v>53</v>
      </c>
      <c r="B28" s="6" t="n">
        <v>22940151</v>
      </c>
    </row>
    <row r="29" spans="1:7">
      <c r="A29" s="4" t="s">
        <v>498</v>
      </c>
      <c r="B29" s="6" t="n">
        <v>33276890</v>
      </c>
    </row>
    <row r="30" spans="1:7">
      <c r="A30" s="4" t="s">
        <v>63</v>
      </c>
      <c r="B30" s="6" t="n">
        <v>-774350</v>
      </c>
    </row>
    <row r="31" spans="1:7">
      <c r="A31" s="4" t="s">
        <v>504</v>
      </c>
      <c r="B31" s="6" t="n">
        <v>-210846</v>
      </c>
    </row>
    <row r="32" spans="1:7">
      <c r="A32" s="4" t="s">
        <v>505</v>
      </c>
      <c r="B32" s="6" t="n">
        <v>-2137983</v>
      </c>
    </row>
    <row r="33" spans="1:7">
      <c r="A33" s="4" t="s">
        <v>506</v>
      </c>
      <c r="B33" s="6" t="n">
        <v>-723600</v>
      </c>
    </row>
    <row r="34" spans="1:7">
      <c r="A34" s="4" t="s">
        <v>500</v>
      </c>
      <c r="B34" s="6" t="n">
        <v>-3846779</v>
      </c>
    </row>
    <row r="35" spans="1:7">
      <c r="A35" s="4" t="s">
        <v>115</v>
      </c>
      <c r="B35" s="6" t="n">
        <v>-24321747</v>
      </c>
    </row>
    <row r="36" spans="1:7">
      <c r="A36" s="4" t="s">
        <v>501</v>
      </c>
      <c r="B36" s="5" t="n">
        <v>5108364</v>
      </c>
    </row>
    <row r="37" spans="1:7"/>
    <row r="38" spans="1:7">
      <c r="A38" s="4" t="s">
        <v>43</v>
      </c>
      <c r="B38" s="4" t="s">
        <v>81</v>
      </c>
    </row>
    <row r="39" spans="1:7">
      <c r="A39" s="4" t="s">
        <v>116</v>
      </c>
      <c r="B39" s="4" t="s">
        <v>125</v>
      </c>
    </row>
    <row r="40" spans="1:7">
      <c r="A40" s="4" t="s">
        <v>469</v>
      </c>
      <c r="B40" s="4" t="s">
        <v>126</v>
      </c>
    </row>
  </sheetData>
  <mergeCells count="6">
    <mergeCell ref="C1:D1"/>
    <mergeCell ref="E1:F1"/>
    <mergeCell ref="A37:G37"/>
    <mergeCell ref="B38:G38"/>
    <mergeCell ref="B39:G39"/>
    <mergeCell ref="B40:G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4"/>
  </cols>
  <sheetData>
    <row r="1" spans="1:7">
      <c r="A1" s="1" t="s">
        <v>507</v>
      </c>
      <c r="B1" s="2" t="s">
        <v>490</v>
      </c>
      <c r="C1" s="2" t="s">
        <v>508</v>
      </c>
      <c r="D1" s="2" t="s">
        <v>491</v>
      </c>
      <c r="E1" s="2" t="s">
        <v>2</v>
      </c>
      <c r="F1" s="2" t="s">
        <v>42</v>
      </c>
      <c r="G1" s="2" t="s">
        <v>43</v>
      </c>
    </row>
    <row r="2" spans="1:7">
      <c r="A2" s="4" t="s">
        <v>509</v>
      </c>
      <c r="C2" s="5" t="n">
        <v>8700000</v>
      </c>
    </row>
    <row r="3" spans="1:7">
      <c r="A3" s="4" t="s">
        <v>510</v>
      </c>
      <c r="D3" s="5" t="n">
        <v>3400000</v>
      </c>
    </row>
    <row r="4" spans="1:7">
      <c r="A4" s="4" t="s">
        <v>511</v>
      </c>
      <c r="C4" s="5" t="n">
        <v>15000000</v>
      </c>
    </row>
    <row r="5" spans="1:7">
      <c r="A5" s="4" t="s">
        <v>501</v>
      </c>
      <c r="E5" s="5" t="n">
        <v>-190587</v>
      </c>
      <c r="F5" s="5" t="n">
        <v>4683814</v>
      </c>
    </row>
    <row r="6" spans="1:7">
      <c r="A6" s="4" t="s">
        <v>357</v>
      </c>
    </row>
    <row r="7" spans="1:7">
      <c r="A7" s="4" t="s">
        <v>509</v>
      </c>
      <c r="D7" s="6" t="n">
        <v>257758</v>
      </c>
    </row>
    <row r="8" spans="1:7">
      <c r="A8" s="4" t="s">
        <v>511</v>
      </c>
      <c r="D8" s="6" t="n">
        <v>4339715</v>
      </c>
    </row>
    <row r="9" spans="1:7">
      <c r="A9" s="4" t="s">
        <v>512</v>
      </c>
      <c r="D9" s="6" t="n">
        <v>-328939</v>
      </c>
    </row>
    <row r="10" spans="1:7">
      <c r="A10" s="4" t="s">
        <v>501</v>
      </c>
      <c r="D10" s="6" t="n">
        <v>4010776</v>
      </c>
    </row>
    <row r="11" spans="1:7">
      <c r="A11" s="4" t="s">
        <v>453</v>
      </c>
    </row>
    <row r="12" spans="1:7">
      <c r="A12" s="4" t="s">
        <v>509</v>
      </c>
      <c r="B12" s="5" t="n">
        <v>4905355</v>
      </c>
    </row>
    <row r="13" spans="1:7">
      <c r="A13" s="4" t="s">
        <v>511</v>
      </c>
      <c r="B13" s="6" t="n">
        <v>5329905</v>
      </c>
    </row>
    <row r="14" spans="1:7">
      <c r="A14" s="4" t="s">
        <v>512</v>
      </c>
      <c r="B14" s="6" t="n">
        <v>-221541</v>
      </c>
    </row>
    <row r="15" spans="1:7">
      <c r="A15" s="4" t="s">
        <v>501</v>
      </c>
      <c r="B15" s="6" t="n">
        <v>5108364</v>
      </c>
    </row>
    <row r="16" spans="1:7">
      <c r="A16" s="4" t="s">
        <v>513</v>
      </c>
    </row>
    <row r="17" spans="1:7">
      <c r="A17" s="4" t="s">
        <v>510</v>
      </c>
      <c r="D17" s="6" t="n">
        <v>3350000</v>
      </c>
    </row>
    <row r="18" spans="1:7">
      <c r="A18" s="4" t="s">
        <v>461</v>
      </c>
    </row>
    <row r="19" spans="1:7">
      <c r="A19" s="4" t="s">
        <v>510</v>
      </c>
      <c r="D19" s="5" t="n">
        <v>731957</v>
      </c>
    </row>
    <row r="20" spans="1:7">
      <c r="A20" s="4" t="s">
        <v>460</v>
      </c>
    </row>
    <row r="21" spans="1:7">
      <c r="A21" s="4" t="s">
        <v>509</v>
      </c>
      <c r="B21" s="6" t="n">
        <v>4900000</v>
      </c>
    </row>
    <row r="22" spans="1:7">
      <c r="A22" s="4" t="s">
        <v>510</v>
      </c>
      <c r="B22" s="6" t="n">
        <v>281050</v>
      </c>
    </row>
    <row r="23" spans="1:7">
      <c r="A23" s="4" t="s">
        <v>514</v>
      </c>
    </row>
    <row r="24" spans="1:7">
      <c r="A24" s="4" t="s">
        <v>510</v>
      </c>
      <c r="B24" s="5" t="n">
        <v>143500</v>
      </c>
    </row>
    <row r="25" spans="1:7"/>
    <row r="26" spans="1:7">
      <c r="A26" s="4" t="s">
        <v>43</v>
      </c>
      <c r="B26" s="4" t="s">
        <v>126</v>
      </c>
    </row>
  </sheetData>
  <mergeCells count="2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31"/>
  </cols>
  <sheetData>
    <row r="1" spans="1:2">
      <c r="A1" s="1" t="s">
        <v>515</v>
      </c>
      <c r="B1" s="2" t="s">
        <v>1</v>
      </c>
    </row>
    <row r="2" spans="1:2">
      <c r="B2" s="2" t="s">
        <v>516</v>
      </c>
    </row>
    <row r="3" spans="1:2">
      <c r="A3" s="4" t="s">
        <v>103</v>
      </c>
      <c r="B3" s="5" t="n">
        <v>18836046</v>
      </c>
    </row>
    <row r="4" spans="1:2">
      <c r="A4" s="4" t="s">
        <v>104</v>
      </c>
      <c r="B4" s="6" t="n">
        <v>8925863</v>
      </c>
    </row>
    <row r="5" spans="1:2">
      <c r="A5" s="4" t="s">
        <v>105</v>
      </c>
      <c r="B5" s="6" t="n">
        <v>9910183</v>
      </c>
    </row>
    <row r="6" spans="1:2">
      <c r="A6" s="4" t="s">
        <v>517</v>
      </c>
      <c r="B6" s="6" t="n">
        <v>12312030</v>
      </c>
    </row>
    <row r="7" spans="1:2">
      <c r="A7" s="4" t="s">
        <v>518</v>
      </c>
      <c r="B7" s="5" t="n">
        <v>-3269071</v>
      </c>
    </row>
    <row r="8" spans="1:2">
      <c r="A8" s="3" t="s">
        <v>519</v>
      </c>
    </row>
    <row r="9" spans="1:2">
      <c r="A9" s="4" t="s">
        <v>520</v>
      </c>
      <c r="B9" s="8" t="n">
        <v>-0.32</v>
      </c>
    </row>
    <row r="10" spans="1:2">
      <c r="A10" s="4" t="s">
        <v>521</v>
      </c>
      <c r="B10" s="8" t="n">
        <v>-0.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7"/>
    <col customWidth="1" max="6" min="6" width="21"/>
    <col customWidth="1" max="7" min="7" width="80"/>
    <col customWidth="1" max="8" min="8" width="4"/>
    <col customWidth="1" max="9" min="9" width="21"/>
    <col customWidth="1" max="10" min="10" width="8"/>
    <col customWidth="1" max="11" min="11" width="23"/>
    <col customWidth="1" max="12" min="12" width="26"/>
    <col customWidth="1" max="13" min="13" width="30"/>
  </cols>
  <sheetData>
    <row r="1" spans="1:13">
      <c r="A1" s="1" t="s">
        <v>522</v>
      </c>
      <c r="C1" s="2" t="s">
        <v>402</v>
      </c>
      <c r="D1" s="2" t="s">
        <v>403</v>
      </c>
      <c r="E1" s="2" t="s">
        <v>405</v>
      </c>
      <c r="F1" s="2" t="s">
        <v>523</v>
      </c>
      <c r="G1" s="2" t="s">
        <v>415</v>
      </c>
      <c r="I1" s="2" t="s">
        <v>179</v>
      </c>
      <c r="K1" s="2" t="s">
        <v>416</v>
      </c>
      <c r="L1" s="2" t="s">
        <v>417</v>
      </c>
      <c r="M1" s="2" t="s">
        <v>418</v>
      </c>
    </row>
    <row r="2" spans="1:13">
      <c r="A2" s="4" t="s">
        <v>423</v>
      </c>
      <c r="D2" s="5" t="n">
        <v>8700000</v>
      </c>
    </row>
    <row r="3" spans="1:13">
      <c r="A3" s="4" t="s">
        <v>430</v>
      </c>
      <c r="D3" s="5" t="n">
        <v>15000000</v>
      </c>
    </row>
    <row r="4" spans="1:13">
      <c r="A4" s="4" t="s">
        <v>524</v>
      </c>
      <c r="I4" s="5" t="n">
        <v>3000000</v>
      </c>
    </row>
    <row r="5" spans="1:13">
      <c r="A5" s="4" t="s">
        <v>525</v>
      </c>
      <c r="I5" s="6" t="n">
        <v>600000</v>
      </c>
    </row>
    <row r="6" spans="1:13">
      <c r="A6" s="4" t="s">
        <v>526</v>
      </c>
      <c r="G6" s="5" t="n">
        <v>92</v>
      </c>
      <c r="I6" s="6" t="n">
        <v>0</v>
      </c>
      <c r="J6" s="4" t="s">
        <v>43</v>
      </c>
    </row>
    <row r="7" spans="1:13">
      <c r="A7" s="4" t="s">
        <v>431</v>
      </c>
      <c r="D7" s="6" t="n">
        <v>350299</v>
      </c>
    </row>
    <row r="8" spans="1:13">
      <c r="A8" s="4" t="s">
        <v>425</v>
      </c>
      <c r="M8" s="6" t="n">
        <v>50000</v>
      </c>
    </row>
    <row r="9" spans="1:13">
      <c r="A9" s="4" t="s">
        <v>426</v>
      </c>
      <c r="M9" s="5" t="n">
        <v>12</v>
      </c>
    </row>
    <row r="10" spans="1:13">
      <c r="A10" s="4" t="s">
        <v>527</v>
      </c>
      <c r="C10" s="5" t="n">
        <v>24300000</v>
      </c>
      <c r="G10" s="6" t="n">
        <v>0</v>
      </c>
      <c r="H10" s="4" t="s">
        <v>116</v>
      </c>
      <c r="I10" s="6" t="n">
        <v>24321747</v>
      </c>
      <c r="J10" s="4" t="s">
        <v>493</v>
      </c>
    </row>
    <row r="11" spans="1:13">
      <c r="A11" s="4" t="s">
        <v>528</v>
      </c>
      <c r="B11" s="4" t="s">
        <v>116</v>
      </c>
      <c r="G11" s="5" t="n">
        <v>-396793</v>
      </c>
      <c r="I11" s="6" t="n">
        <v>-2193147</v>
      </c>
    </row>
    <row r="12" spans="1:13">
      <c r="A12" s="4" t="s">
        <v>529</v>
      </c>
      <c r="D12" s="4" t="s">
        <v>530</v>
      </c>
      <c r="F12" s="4" t="s">
        <v>530</v>
      </c>
    </row>
    <row r="13" spans="1:13">
      <c r="A13" s="4" t="s">
        <v>433</v>
      </c>
      <c r="D13" s="4" t="s">
        <v>434</v>
      </c>
      <c r="F13" s="4" t="s">
        <v>434</v>
      </c>
    </row>
    <row r="14" spans="1:13">
      <c r="A14" s="4" t="s">
        <v>531</v>
      </c>
      <c r="G14" s="4" t="s">
        <v>532</v>
      </c>
    </row>
    <row r="15" spans="1:13">
      <c r="A15" s="4" t="s">
        <v>437</v>
      </c>
      <c r="K15" s="9" t="n">
        <v>3.2</v>
      </c>
      <c r="L15" s="9" t="n">
        <v>3.2</v>
      </c>
    </row>
    <row r="16" spans="1:13">
      <c r="A16" s="4" t="s">
        <v>438</v>
      </c>
      <c r="K16" s="6" t="n">
        <v>3000</v>
      </c>
      <c r="L16" s="6" t="n">
        <v>3000</v>
      </c>
    </row>
    <row r="17" spans="1:13">
      <c r="A17" s="4" t="s">
        <v>357</v>
      </c>
    </row>
    <row r="18" spans="1:13">
      <c r="A18" s="4" t="s">
        <v>423</v>
      </c>
      <c r="E18" s="5" t="n">
        <v>257758</v>
      </c>
    </row>
    <row r="19" spans="1:13">
      <c r="A19" s="4" t="s">
        <v>456</v>
      </c>
      <c r="E19" s="6" t="n">
        <v>134000</v>
      </c>
    </row>
    <row r="20" spans="1:13">
      <c r="A20" s="4" t="s">
        <v>454</v>
      </c>
      <c r="E20" s="4" t="s">
        <v>455</v>
      </c>
    </row>
    <row r="21" spans="1:13">
      <c r="A21" s="4" t="s">
        <v>430</v>
      </c>
      <c r="E21" s="5" t="n">
        <v>4339715</v>
      </c>
    </row>
    <row r="22" spans="1:13">
      <c r="A22" s="4" t="s">
        <v>533</v>
      </c>
      <c r="G22" s="5" t="n">
        <v>267305</v>
      </c>
    </row>
    <row r="23" spans="1:13">
      <c r="A23" s="4" t="s">
        <v>524</v>
      </c>
      <c r="F23" s="5" t="n">
        <v>3300000</v>
      </c>
    </row>
    <row r="24" spans="1:13">
      <c r="A24" s="4" t="s">
        <v>453</v>
      </c>
    </row>
    <row r="25" spans="1:13">
      <c r="A25" s="4" t="s">
        <v>423</v>
      </c>
      <c r="C25" s="6" t="n">
        <v>4905355</v>
      </c>
    </row>
    <row r="26" spans="1:13">
      <c r="A26" s="4" t="s">
        <v>430</v>
      </c>
      <c r="C26" s="6" t="n">
        <v>5329905</v>
      </c>
    </row>
    <row r="27" spans="1:13">
      <c r="A27" s="4" t="s">
        <v>527</v>
      </c>
      <c r="C27" s="6" t="n">
        <v>24321747</v>
      </c>
    </row>
    <row r="28" spans="1:13">
      <c r="A28" s="4" t="s">
        <v>528</v>
      </c>
      <c r="I28" s="6" t="n">
        <v>2200000</v>
      </c>
    </row>
    <row r="29" spans="1:13">
      <c r="A29" s="4" t="s">
        <v>89</v>
      </c>
    </row>
    <row r="30" spans="1:13">
      <c r="A30" s="4" t="s">
        <v>454</v>
      </c>
      <c r="G30" s="4" t="s">
        <v>455</v>
      </c>
    </row>
    <row r="31" spans="1:13">
      <c r="A31" s="4" t="s">
        <v>526</v>
      </c>
      <c r="E31" s="5" t="n">
        <v>3400000</v>
      </c>
    </row>
    <row r="32" spans="1:13">
      <c r="A32" s="4" t="s">
        <v>513</v>
      </c>
    </row>
    <row r="33" spans="1:13">
      <c r="A33" s="4" t="s">
        <v>456</v>
      </c>
      <c r="E33" s="6" t="n">
        <v>134000</v>
      </c>
    </row>
    <row r="34" spans="1:13">
      <c r="A34" s="4" t="s">
        <v>454</v>
      </c>
      <c r="E34" s="4" t="s">
        <v>455</v>
      </c>
    </row>
    <row r="35" spans="1:13">
      <c r="A35" s="4" t="s">
        <v>37</v>
      </c>
    </row>
    <row r="36" spans="1:13">
      <c r="A36" s="4" t="s">
        <v>80</v>
      </c>
      <c r="E36" s="5" t="n">
        <v>731957</v>
      </c>
      <c r="G36" s="5" t="n">
        <v>421</v>
      </c>
      <c r="I36" s="5" t="n">
        <v>409</v>
      </c>
      <c r="J36" s="4" t="s">
        <v>43</v>
      </c>
    </row>
    <row r="37" spans="1:13">
      <c r="A37" s="4" t="s">
        <v>425</v>
      </c>
      <c r="G37" s="6" t="n">
        <v>50000</v>
      </c>
    </row>
    <row r="38" spans="1:13">
      <c r="A38" s="4" t="s">
        <v>461</v>
      </c>
    </row>
    <row r="39" spans="1:13">
      <c r="A39" s="4" t="s">
        <v>456</v>
      </c>
      <c r="E39" s="6" t="n">
        <v>74235</v>
      </c>
    </row>
    <row r="40" spans="1:13">
      <c r="A40" s="4" t="s">
        <v>460</v>
      </c>
    </row>
    <row r="41" spans="1:13">
      <c r="A41" s="4" t="s">
        <v>423</v>
      </c>
      <c r="C41" s="5" t="n">
        <v>4900000</v>
      </c>
    </row>
    <row r="42" spans="1:13">
      <c r="A42" s="4" t="s">
        <v>431</v>
      </c>
      <c r="C42" s="6" t="n">
        <v>35000</v>
      </c>
    </row>
    <row r="43" spans="1:13">
      <c r="A43" s="4" t="s">
        <v>463</v>
      </c>
    </row>
    <row r="44" spans="1:13">
      <c r="A44" s="4" t="s">
        <v>425</v>
      </c>
      <c r="C44" s="6" t="n">
        <v>50000</v>
      </c>
    </row>
    <row r="45" spans="1:13">
      <c r="A45" s="4" t="s">
        <v>426</v>
      </c>
      <c r="C45" s="5" t="n">
        <v>12</v>
      </c>
    </row>
    <row r="46" spans="1:13"/>
    <row r="47" spans="1:13">
      <c r="A47" s="4" t="s">
        <v>43</v>
      </c>
      <c r="B47" s="4" t="s">
        <v>81</v>
      </c>
    </row>
    <row r="48" spans="1:13">
      <c r="A48" s="4" t="s">
        <v>116</v>
      </c>
      <c r="B48" s="4" t="s">
        <v>125</v>
      </c>
    </row>
    <row r="49" spans="1:13">
      <c r="A49" s="4" t="s">
        <v>469</v>
      </c>
      <c r="B49" s="4" t="s">
        <v>126</v>
      </c>
    </row>
  </sheetData>
  <mergeCells count="7">
    <mergeCell ref="A1:B1"/>
    <mergeCell ref="G1:H1"/>
    <mergeCell ref="I1:J1"/>
    <mergeCell ref="A46:L46"/>
    <mergeCell ref="B47:L47"/>
    <mergeCell ref="B48:L48"/>
    <mergeCell ref="B49:L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4</v>
      </c>
      <c r="B1" s="2" t="s">
        <v>1</v>
      </c>
    </row>
    <row r="2" spans="1:3">
      <c r="B2" s="2" t="s">
        <v>2</v>
      </c>
      <c r="C2" s="2" t="s">
        <v>42</v>
      </c>
    </row>
    <row r="3" spans="1:3">
      <c r="A3" s="3" t="s">
        <v>535</v>
      </c>
    </row>
    <row r="4" spans="1:3">
      <c r="A4" s="4" t="s">
        <v>536</v>
      </c>
      <c r="B4" s="6" t="n">
        <v>0</v>
      </c>
    </row>
    <row r="5" spans="1:3">
      <c r="A5" s="4" t="s">
        <v>537</v>
      </c>
      <c r="B5" s="8" t="n">
        <v>3.26</v>
      </c>
      <c r="C5" s="8" t="n">
        <v>3.33</v>
      </c>
    </row>
    <row r="6" spans="1:3">
      <c r="A6" s="4" t="s">
        <v>538</v>
      </c>
      <c r="B6" s="5" t="n">
        <v>0</v>
      </c>
    </row>
    <row r="7" spans="1:3">
      <c r="A7" s="4" t="s">
        <v>539</v>
      </c>
    </row>
    <row r="8" spans="1:3">
      <c r="A8" s="3" t="s">
        <v>535</v>
      </c>
    </row>
    <row r="9" spans="1:3">
      <c r="A9" s="4" t="s">
        <v>540</v>
      </c>
      <c r="B9" s="6" t="n">
        <v>690000</v>
      </c>
    </row>
    <row r="10" spans="1:3">
      <c r="A10" s="4" t="s">
        <v>541</v>
      </c>
      <c r="B10" s="6" t="n">
        <v>32500</v>
      </c>
    </row>
    <row r="11" spans="1:3">
      <c r="A11" s="4" t="s">
        <v>542</v>
      </c>
      <c r="B11" s="6" t="n">
        <v>0</v>
      </c>
    </row>
    <row r="12" spans="1:3">
      <c r="A12" s="4" t="s">
        <v>543</v>
      </c>
      <c r="B12" s="6" t="n">
        <v>-60000</v>
      </c>
    </row>
    <row r="13" spans="1:3">
      <c r="A13" s="4" t="s">
        <v>544</v>
      </c>
      <c r="B13" s="6" t="n">
        <v>662500</v>
      </c>
      <c r="C13" s="6" t="n">
        <v>690000</v>
      </c>
    </row>
    <row r="14" spans="1:3">
      <c r="A14" s="4" t="s">
        <v>545</v>
      </c>
      <c r="B14" s="6" t="n">
        <v>462919</v>
      </c>
    </row>
    <row r="15" spans="1:3">
      <c r="A15" s="4" t="s">
        <v>546</v>
      </c>
      <c r="B15" s="8" t="n">
        <v>7.61</v>
      </c>
    </row>
    <row r="16" spans="1:3">
      <c r="A16" s="4" t="s">
        <v>537</v>
      </c>
      <c r="B16" s="10" t="n">
        <v>9.66</v>
      </c>
    </row>
    <row r="17" spans="1:3">
      <c r="A17" s="4" t="s">
        <v>547</v>
      </c>
      <c r="B17" s="10" t="n">
        <v>9.74</v>
      </c>
    </row>
    <row r="18" spans="1:3">
      <c r="A18" s="4" t="s">
        <v>548</v>
      </c>
      <c r="B18" s="10" t="n">
        <v>7.52</v>
      </c>
      <c r="C18" s="8" t="n">
        <v>7.61</v>
      </c>
    </row>
    <row r="19" spans="1:3">
      <c r="A19" s="4" t="s">
        <v>549</v>
      </c>
      <c r="B19" s="8" t="n">
        <v>7.03</v>
      </c>
    </row>
    <row r="20" spans="1:3">
      <c r="A20" s="4" t="s">
        <v>550</v>
      </c>
      <c r="B20" s="4" t="s">
        <v>551</v>
      </c>
      <c r="C20" s="4" t="s">
        <v>552</v>
      </c>
    </row>
    <row r="21" spans="1:3">
      <c r="A21" s="4" t="s">
        <v>553</v>
      </c>
      <c r="B21" s="4" t="s">
        <v>554</v>
      </c>
    </row>
    <row r="22" spans="1:3">
      <c r="A22" s="4" t="s">
        <v>555</v>
      </c>
      <c r="B22" s="4" t="s">
        <v>556</v>
      </c>
    </row>
    <row r="23" spans="1:3">
      <c r="A23" s="4" t="s">
        <v>557</v>
      </c>
      <c r="B23" s="4" t="s">
        <v>558</v>
      </c>
    </row>
    <row r="24" spans="1:3">
      <c r="A24" s="4" t="s">
        <v>559</v>
      </c>
      <c r="B24" s="5" t="n">
        <v>332100</v>
      </c>
      <c r="C24" s="5" t="n">
        <v>1079500</v>
      </c>
    </row>
    <row r="25" spans="1:3">
      <c r="A25" s="4" t="s">
        <v>560</v>
      </c>
      <c r="B25" s="5" t="n">
        <v>3187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25"/>
  </cols>
  <sheetData>
    <row r="1" spans="1:3">
      <c r="A1" s="1" t="s">
        <v>561</v>
      </c>
      <c r="B1" s="2" t="s">
        <v>1</v>
      </c>
    </row>
    <row r="2" spans="1:3">
      <c r="B2" s="2" t="s">
        <v>2</v>
      </c>
      <c r="C2" s="2" t="s">
        <v>42</v>
      </c>
    </row>
    <row r="3" spans="1:3">
      <c r="A3" s="3" t="s">
        <v>562</v>
      </c>
    </row>
    <row r="4" spans="1:3">
      <c r="A4" s="4" t="s">
        <v>563</v>
      </c>
      <c r="B4" s="4" t="s">
        <v>564</v>
      </c>
      <c r="C4" s="4" t="s">
        <v>564</v>
      </c>
    </row>
    <row r="5" spans="1:3">
      <c r="A5" s="4" t="s">
        <v>565</v>
      </c>
      <c r="B5" s="4" t="s">
        <v>566</v>
      </c>
      <c r="C5" s="4" t="s">
        <v>567</v>
      </c>
    </row>
    <row r="6" spans="1:3">
      <c r="A6" s="4" t="s">
        <v>568</v>
      </c>
      <c r="B6" s="4" t="s">
        <v>569</v>
      </c>
      <c r="C6" s="4" t="s">
        <v>570</v>
      </c>
    </row>
    <row r="7" spans="1:3">
      <c r="A7" s="4" t="s">
        <v>571</v>
      </c>
      <c r="B7" s="4" t="s">
        <v>572</v>
      </c>
      <c r="C7" s="4" t="s">
        <v>573</v>
      </c>
    </row>
    <row r="8" spans="1:3">
      <c r="A8" s="4" t="s">
        <v>574</v>
      </c>
      <c r="B8" s="8" t="n">
        <v>7.52</v>
      </c>
      <c r="C8" s="8" t="n">
        <v>7.61</v>
      </c>
    </row>
    <row r="9" spans="1:3">
      <c r="A9" s="4" t="s">
        <v>575</v>
      </c>
      <c r="B9" s="10" t="n">
        <v>6.8</v>
      </c>
      <c r="C9" s="10" t="n">
        <v>6.92</v>
      </c>
    </row>
    <row r="10" spans="1:3">
      <c r="A10" s="4" t="s">
        <v>576</v>
      </c>
      <c r="B10" s="8" t="n">
        <v>3.26</v>
      </c>
      <c r="C10" s="8" t="n">
        <v>3.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7</v>
      </c>
      <c r="B1" s="2" t="s">
        <v>1</v>
      </c>
    </row>
    <row r="2" spans="1:7">
      <c r="B2" s="2" t="s">
        <v>578</v>
      </c>
      <c r="C2" s="2" t="s">
        <v>579</v>
      </c>
      <c r="D2" s="2" t="s">
        <v>580</v>
      </c>
      <c r="E2" s="2" t="s">
        <v>2</v>
      </c>
      <c r="F2" s="2" t="s">
        <v>42</v>
      </c>
      <c r="G2" s="2" t="s">
        <v>581</v>
      </c>
    </row>
    <row r="3" spans="1:7">
      <c r="A3" s="3" t="s">
        <v>535</v>
      </c>
    </row>
    <row r="4" spans="1:7">
      <c r="A4" s="4" t="s">
        <v>582</v>
      </c>
      <c r="E4" s="5" t="n">
        <v>787235</v>
      </c>
    </row>
    <row r="5" spans="1:7">
      <c r="A5" s="4" t="s">
        <v>583</v>
      </c>
      <c r="E5" s="6" t="n">
        <v>462919</v>
      </c>
    </row>
    <row r="6" spans="1:7">
      <c r="A6" s="4" t="s">
        <v>584</v>
      </c>
      <c r="E6" s="6" t="n">
        <v>1000000</v>
      </c>
      <c r="G6" s="6" t="n">
        <v>1250000</v>
      </c>
    </row>
    <row r="7" spans="1:7">
      <c r="A7" s="4" t="s">
        <v>585</v>
      </c>
    </row>
    <row r="8" spans="1:7">
      <c r="A8" s="3" t="s">
        <v>535</v>
      </c>
    </row>
    <row r="9" spans="1:7">
      <c r="A9" s="4" t="s">
        <v>586</v>
      </c>
      <c r="B9" s="5" t="n">
        <v>22941</v>
      </c>
      <c r="C9" s="5" t="n">
        <v>315271</v>
      </c>
      <c r="D9" s="5" t="n">
        <v>4490233</v>
      </c>
    </row>
    <row r="10" spans="1:7">
      <c r="A10" s="4" t="s">
        <v>587</v>
      </c>
    </row>
    <row r="11" spans="1:7">
      <c r="A11" s="3" t="s">
        <v>535</v>
      </c>
    </row>
    <row r="12" spans="1:7">
      <c r="A12" s="4" t="s">
        <v>586</v>
      </c>
      <c r="E12" s="5" t="n">
        <v>857073</v>
      </c>
      <c r="F12" s="5" t="n">
        <v>572905</v>
      </c>
    </row>
    <row r="13" spans="1:7">
      <c r="A13" s="4" t="s">
        <v>588</v>
      </c>
    </row>
    <row r="14" spans="1:7">
      <c r="A14" s="3" t="s">
        <v>535</v>
      </c>
    </row>
    <row r="15" spans="1:7">
      <c r="A15" s="4" t="s">
        <v>586</v>
      </c>
      <c r="E15" s="6" t="n">
        <v>96615</v>
      </c>
      <c r="F15" s="5" t="n">
        <v>65353</v>
      </c>
    </row>
    <row r="16" spans="1:7">
      <c r="A16" s="4" t="s">
        <v>589</v>
      </c>
    </row>
    <row r="17" spans="1:7">
      <c r="A17" s="3" t="s">
        <v>535</v>
      </c>
    </row>
    <row r="18" spans="1:7">
      <c r="A18" s="4" t="s">
        <v>590</v>
      </c>
      <c r="E18" s="5" t="n">
        <v>62550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4"/>
  </cols>
  <sheetData>
    <row r="1" spans="1:5">
      <c r="A1" s="1" t="s">
        <v>591</v>
      </c>
      <c r="C1" s="2" t="s">
        <v>1</v>
      </c>
    </row>
    <row r="2" spans="1:5">
      <c r="C2" s="2" t="s">
        <v>2</v>
      </c>
      <c r="D2" s="2" t="s">
        <v>42</v>
      </c>
    </row>
    <row r="3" spans="1:5">
      <c r="A3" s="4" t="s">
        <v>592</v>
      </c>
      <c r="C3" s="5" t="n">
        <v>-1957882</v>
      </c>
      <c r="D3" s="5" t="n">
        <v>21081283</v>
      </c>
      <c r="E3" s="4" t="s">
        <v>43</v>
      </c>
    </row>
    <row r="4" spans="1:5">
      <c r="A4" s="4" t="s">
        <v>593</v>
      </c>
      <c r="C4" s="6" t="n">
        <v>11944528</v>
      </c>
      <c r="D4" s="6" t="n">
        <v>10414031</v>
      </c>
    </row>
    <row r="5" spans="1:5">
      <c r="A5" s="3" t="s">
        <v>594</v>
      </c>
    </row>
    <row r="6" spans="1:5">
      <c r="A6" s="4" t="s">
        <v>595</v>
      </c>
      <c r="B6" s="4" t="s">
        <v>116</v>
      </c>
      <c r="C6" s="6" t="n">
        <v>0</v>
      </c>
      <c r="D6" s="6" t="n">
        <v>50274</v>
      </c>
    </row>
    <row r="7" spans="1:5">
      <c r="A7" s="4" t="s">
        <v>596</v>
      </c>
      <c r="B7" s="4" t="s">
        <v>116</v>
      </c>
      <c r="C7" s="6" t="n">
        <v>0</v>
      </c>
      <c r="D7" s="6" t="n">
        <v>118156</v>
      </c>
    </row>
    <row r="8" spans="1:5">
      <c r="A8" s="4" t="s">
        <v>597</v>
      </c>
      <c r="B8" s="4" t="s">
        <v>116</v>
      </c>
      <c r="C8" s="6" t="n">
        <v>11944528</v>
      </c>
      <c r="D8" s="6" t="n">
        <v>10582461</v>
      </c>
    </row>
    <row r="9" spans="1:5">
      <c r="A9" s="3" t="s">
        <v>598</v>
      </c>
    </row>
    <row r="10" spans="1:5">
      <c r="A10" s="4" t="s">
        <v>123</v>
      </c>
      <c r="B10" s="4" t="s">
        <v>43</v>
      </c>
      <c r="C10" s="8" t="n">
        <v>-0.16</v>
      </c>
      <c r="D10" s="8" t="n">
        <v>2.02</v>
      </c>
    </row>
    <row r="11" spans="1:5">
      <c r="A11" s="4" t="s">
        <v>124</v>
      </c>
      <c r="B11" s="4" t="s">
        <v>43</v>
      </c>
      <c r="C11" s="8" t="n">
        <v>-0.16</v>
      </c>
      <c r="D11" s="8" t="n">
        <v>1.99</v>
      </c>
    </row>
    <row r="12" spans="1:5"/>
    <row r="13" spans="1:5">
      <c r="A13" s="4" t="s">
        <v>43</v>
      </c>
      <c r="B13" s="4" t="s">
        <v>125</v>
      </c>
    </row>
    <row r="14" spans="1:5">
      <c r="A14" s="4" t="s">
        <v>116</v>
      </c>
      <c r="B14" s="4" t="s">
        <v>599</v>
      </c>
    </row>
  </sheetData>
  <mergeCells count="6">
    <mergeCell ref="A1:B2"/>
    <mergeCell ref="C1:E1"/>
    <mergeCell ref="D2:E2"/>
    <mergeCell ref="A12:D12"/>
    <mergeCell ref="B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1</v>
      </c>
    </row>
    <row r="2" spans="1:2">
      <c r="B2" s="2" t="s">
        <v>601</v>
      </c>
    </row>
    <row r="3" spans="1:2">
      <c r="A3" s="4" t="s">
        <v>40</v>
      </c>
    </row>
    <row r="4" spans="1:2">
      <c r="A4" s="4" t="s">
        <v>602</v>
      </c>
      <c r="B4" s="6" t="n">
        <v>2397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3</v>
      </c>
      <c r="B1" s="2" t="s">
        <v>2</v>
      </c>
      <c r="C1" s="2" t="s">
        <v>42</v>
      </c>
    </row>
    <row r="2" spans="1:4">
      <c r="A2" s="3" t="s">
        <v>604</v>
      </c>
    </row>
    <row r="3" spans="1:4">
      <c r="A3" s="4" t="s">
        <v>605</v>
      </c>
      <c r="B3" s="5" t="n">
        <v>11418244</v>
      </c>
      <c r="C3" s="5" t="n">
        <v>6218499</v>
      </c>
    </row>
    <row r="4" spans="1:4">
      <c r="A4" s="4" t="s">
        <v>606</v>
      </c>
      <c r="B4" s="6" t="n">
        <v>17099</v>
      </c>
      <c r="C4" s="6" t="n">
        <v>12784</v>
      </c>
    </row>
    <row r="5" spans="1:4">
      <c r="A5" s="4" t="s">
        <v>607</v>
      </c>
      <c r="B5" s="6" t="n">
        <v>1355146</v>
      </c>
      <c r="C5" s="6" t="n">
        <v>1419862</v>
      </c>
    </row>
    <row r="6" spans="1:4">
      <c r="A6" s="4" t="s">
        <v>608</v>
      </c>
      <c r="B6" s="5" t="n">
        <v>12790489</v>
      </c>
      <c r="C6" s="5" t="n">
        <v>7651145</v>
      </c>
      <c r="D6" s="4" t="s">
        <v>43</v>
      </c>
    </row>
    <row r="7" spans="1:4"/>
    <row r="8" spans="1:4">
      <c r="A8" s="4" t="s">
        <v>43</v>
      </c>
      <c r="B8" s="4" t="s">
        <v>81</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32"/>
    <col customWidth="1" max="6" min="6" width="25"/>
    <col customWidth="1" max="7" min="7" width="56"/>
    <col customWidth="1" max="8" min="8" width="56"/>
    <col customWidth="1" max="9" min="9" width="36"/>
    <col customWidth="1" max="10" min="10" width="67"/>
    <col customWidth="1" max="11" min="11" width="67"/>
    <col customWidth="1" max="12" min="12" width="37"/>
    <col customWidth="1" max="13" min="13" width="68"/>
    <col customWidth="1" max="14" min="14" width="24"/>
    <col customWidth="1" max="15" min="15" width="55"/>
    <col customWidth="1" max="16" min="16" width="45"/>
    <col customWidth="1" max="17" min="17" width="76"/>
    <col customWidth="1" max="18" min="18" width="45"/>
    <col customWidth="1" max="19" min="19" width="76"/>
  </cols>
  <sheetData>
    <row r="1" spans="1:19">
      <c r="A1" s="1" t="s">
        <v>127</v>
      </c>
      <c r="B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c r="S1" s="2" t="s">
        <v>144</v>
      </c>
    </row>
    <row r="2" spans="1:19">
      <c r="A2" s="4" t="s">
        <v>145</v>
      </c>
      <c r="B2" s="5" t="n">
        <v>3624546</v>
      </c>
      <c r="D2" s="5" t="n">
        <v>-3324012</v>
      </c>
      <c r="F2" s="5" t="n">
        <v>0</v>
      </c>
      <c r="I2" s="5" t="n">
        <v>4074646</v>
      </c>
      <c r="J2" s="5" t="n">
        <v>8334721</v>
      </c>
      <c r="L2" s="5" t="n">
        <v>-450996</v>
      </c>
      <c r="M2" s="5" t="n">
        <v>-11659664</v>
      </c>
      <c r="N2" s="5" t="n">
        <v>0</v>
      </c>
      <c r="O2" s="5" t="n">
        <v>0</v>
      </c>
      <c r="P2" s="5" t="n">
        <v>89</v>
      </c>
      <c r="Q2" s="5" t="n">
        <v>124</v>
      </c>
      <c r="R2" s="5" t="n">
        <v>807</v>
      </c>
      <c r="S2" s="5" t="n">
        <v>807</v>
      </c>
    </row>
    <row r="3" spans="1:19">
      <c r="A3" s="4" t="s">
        <v>146</v>
      </c>
      <c r="F3" s="6" t="n">
        <v>0</v>
      </c>
      <c r="G3" s="6" t="n">
        <v>0</v>
      </c>
      <c r="P3" s="6" t="n">
        <v>893369</v>
      </c>
      <c r="Q3" s="6" t="n">
        <v>1243668</v>
      </c>
      <c r="R3" s="6" t="n">
        <v>8071955</v>
      </c>
      <c r="S3" s="6" t="n">
        <v>8071955</v>
      </c>
    </row>
    <row r="4" spans="1:19">
      <c r="A4" s="4" t="s">
        <v>147</v>
      </c>
      <c r="B4" s="6" t="n">
        <v>-6948558</v>
      </c>
      <c r="I4" s="6" t="n">
        <v>4260075</v>
      </c>
      <c r="L4" s="6" t="n">
        <v>-11208668</v>
      </c>
      <c r="N4" s="6" t="n">
        <v>0</v>
      </c>
      <c r="P4" s="5" t="n">
        <v>35</v>
      </c>
      <c r="S4" s="5" t="n">
        <v>0</v>
      </c>
    </row>
    <row r="5" spans="1:19">
      <c r="A5" s="4" t="s">
        <v>148</v>
      </c>
      <c r="P5" s="6" t="n">
        <v>350299</v>
      </c>
      <c r="R5" s="6" t="n">
        <v>0</v>
      </c>
    </row>
    <row r="6" spans="1:19">
      <c r="A6" s="4" t="s">
        <v>149</v>
      </c>
      <c r="B6" s="6" t="n">
        <v>23802078</v>
      </c>
      <c r="F6" s="5" t="n">
        <v>0</v>
      </c>
      <c r="I6" s="6" t="n">
        <v>23801854</v>
      </c>
      <c r="L6" s="6" t="n">
        <v>0</v>
      </c>
      <c r="N6" s="6" t="n">
        <v>0</v>
      </c>
      <c r="P6" s="5" t="n">
        <v>224</v>
      </c>
      <c r="R6" s="5" t="n">
        <v>0</v>
      </c>
    </row>
    <row r="7" spans="1:19">
      <c r="A7" s="4" t="s">
        <v>150</v>
      </c>
      <c r="F7" s="6" t="n">
        <v>0</v>
      </c>
      <c r="P7" s="6" t="n">
        <v>2241983</v>
      </c>
      <c r="R7" s="6" t="n">
        <v>0</v>
      </c>
    </row>
    <row r="8" spans="1:19">
      <c r="A8" s="4" t="s">
        <v>151</v>
      </c>
      <c r="B8" s="6" t="n">
        <v>2025655</v>
      </c>
      <c r="F8" s="5" t="n">
        <v>0</v>
      </c>
      <c r="I8" s="6" t="n">
        <v>2025630</v>
      </c>
      <c r="L8" s="6" t="n">
        <v>0</v>
      </c>
      <c r="N8" s="6" t="n">
        <v>0</v>
      </c>
      <c r="P8" s="5" t="n">
        <v>25</v>
      </c>
      <c r="R8" s="5" t="n">
        <v>0</v>
      </c>
    </row>
    <row r="9" spans="1:19">
      <c r="A9" s="4" t="s">
        <v>152</v>
      </c>
      <c r="F9" s="6" t="n">
        <v>0</v>
      </c>
      <c r="P9" s="6" t="n">
        <v>247412</v>
      </c>
      <c r="R9" s="6" t="n">
        <v>0</v>
      </c>
    </row>
    <row r="10" spans="1:19">
      <c r="A10" s="4" t="s">
        <v>153</v>
      </c>
      <c r="B10" s="6" t="n">
        <v>333783</v>
      </c>
      <c r="F10" s="5" t="n">
        <v>0</v>
      </c>
      <c r="I10" s="6" t="n">
        <v>333783</v>
      </c>
      <c r="L10" s="6" t="n">
        <v>0</v>
      </c>
      <c r="N10" s="6" t="n">
        <v>0</v>
      </c>
      <c r="P10" s="5" t="n">
        <v>0</v>
      </c>
      <c r="R10" s="5" t="n">
        <v>0</v>
      </c>
    </row>
    <row r="11" spans="1:19">
      <c r="A11" s="4" t="s">
        <v>154</v>
      </c>
      <c r="B11" s="6" t="n">
        <v>77193</v>
      </c>
      <c r="F11" s="6" t="n">
        <v>0</v>
      </c>
      <c r="I11" s="6" t="n">
        <v>77193</v>
      </c>
      <c r="L11" s="6" t="n">
        <v>0</v>
      </c>
      <c r="N11" s="6" t="n">
        <v>0</v>
      </c>
      <c r="P11" s="6" t="n">
        <v>0</v>
      </c>
      <c r="R11" s="6" t="n">
        <v>0</v>
      </c>
    </row>
    <row r="12" spans="1:19">
      <c r="A12" s="4" t="s">
        <v>155</v>
      </c>
      <c r="B12" s="6" t="n">
        <v>95954</v>
      </c>
      <c r="F12" s="5" t="n">
        <v>0</v>
      </c>
      <c r="I12" s="6" t="n">
        <v>95952</v>
      </c>
      <c r="L12" s="6" t="n">
        <v>0</v>
      </c>
      <c r="N12" s="6" t="n">
        <v>0</v>
      </c>
      <c r="P12" s="5" t="n">
        <v>2</v>
      </c>
      <c r="R12" s="5" t="n">
        <v>0</v>
      </c>
    </row>
    <row r="13" spans="1:19">
      <c r="A13" s="4" t="s">
        <v>156</v>
      </c>
      <c r="F13" s="6" t="n">
        <v>0</v>
      </c>
      <c r="P13" s="6" t="n">
        <v>18213</v>
      </c>
      <c r="R13" s="6" t="n">
        <v>0</v>
      </c>
    </row>
    <row r="14" spans="1:19">
      <c r="A14" s="4" t="s">
        <v>157</v>
      </c>
      <c r="B14" s="6" t="n">
        <v>143500</v>
      </c>
      <c r="F14" s="5" t="n">
        <v>0</v>
      </c>
      <c r="I14" s="6" t="n">
        <v>143500</v>
      </c>
      <c r="L14" s="6" t="n">
        <v>0</v>
      </c>
      <c r="N14" s="6" t="n">
        <v>0</v>
      </c>
      <c r="P14" s="5" t="n">
        <v>0</v>
      </c>
      <c r="R14" s="5" t="n">
        <v>0</v>
      </c>
    </row>
    <row r="15" spans="1:19">
      <c r="A15" s="4" t="s">
        <v>158</v>
      </c>
      <c r="B15" s="6" t="n">
        <v>0</v>
      </c>
      <c r="F15" s="5" t="n">
        <v>0</v>
      </c>
      <c r="I15" s="6" t="n">
        <v>0</v>
      </c>
      <c r="L15" s="6" t="n">
        <v>0</v>
      </c>
      <c r="N15" s="6" t="n">
        <v>0</v>
      </c>
      <c r="P15" s="5" t="n">
        <v>21</v>
      </c>
      <c r="R15" s="5" t="n">
        <v>-21</v>
      </c>
    </row>
    <row r="16" spans="1:19">
      <c r="A16" s="4" t="s">
        <v>159</v>
      </c>
      <c r="F16" s="6" t="n">
        <v>0</v>
      </c>
      <c r="P16" s="6" t="n">
        <v>208017</v>
      </c>
      <c r="R16" s="6" t="n">
        <v>-208017</v>
      </c>
    </row>
    <row r="17" spans="1:19">
      <c r="A17" s="4" t="s">
        <v>160</v>
      </c>
      <c r="B17" s="6" t="n">
        <v>918000</v>
      </c>
      <c r="F17" s="5" t="n">
        <v>0</v>
      </c>
      <c r="I17" s="6" t="n">
        <v>917990</v>
      </c>
      <c r="L17" s="6" t="n">
        <v>0</v>
      </c>
      <c r="N17" s="6" t="n">
        <v>0</v>
      </c>
      <c r="P17" s="5" t="n">
        <v>10</v>
      </c>
      <c r="R17" s="5" t="n">
        <v>0</v>
      </c>
    </row>
    <row r="18" spans="1:19">
      <c r="A18" s="4" t="s">
        <v>161</v>
      </c>
      <c r="F18" s="6" t="n">
        <v>0</v>
      </c>
      <c r="P18" s="6" t="n">
        <v>102060</v>
      </c>
      <c r="R18" s="6" t="n">
        <v>0</v>
      </c>
    </row>
    <row r="19" spans="1:19">
      <c r="A19" s="4" t="s">
        <v>162</v>
      </c>
      <c r="B19" s="6" t="n">
        <v>572905</v>
      </c>
      <c r="F19" s="5" t="n">
        <v>0</v>
      </c>
      <c r="I19" s="6" t="n">
        <v>572905</v>
      </c>
      <c r="L19" s="6" t="n">
        <v>0</v>
      </c>
      <c r="N19" s="6" t="n">
        <v>0</v>
      </c>
      <c r="P19" s="5" t="n">
        <v>0</v>
      </c>
      <c r="R19" s="5" t="n">
        <v>0</v>
      </c>
    </row>
    <row r="20" spans="1:19">
      <c r="A20" s="4" t="s">
        <v>163</v>
      </c>
      <c r="B20" s="6" t="n">
        <v>281050</v>
      </c>
      <c r="F20" s="5" t="n">
        <v>0</v>
      </c>
      <c r="I20" s="6" t="n">
        <v>281047</v>
      </c>
      <c r="L20" s="6" t="n">
        <v>0</v>
      </c>
      <c r="N20" s="6" t="n">
        <v>0</v>
      </c>
      <c r="P20" s="5" t="n">
        <v>3</v>
      </c>
      <c r="R20" s="5" t="n">
        <v>0</v>
      </c>
    </row>
    <row r="21" spans="1:19">
      <c r="A21" s="4" t="s">
        <v>164</v>
      </c>
      <c r="F21" s="6" t="n">
        <v>0</v>
      </c>
      <c r="P21" s="6" t="n">
        <v>35000</v>
      </c>
      <c r="R21" s="6" t="n">
        <v>0</v>
      </c>
    </row>
    <row r="22" spans="1:19">
      <c r="A22" s="4" t="s">
        <v>165</v>
      </c>
      <c r="B22" s="6" t="n">
        <v>21081283</v>
      </c>
      <c r="C22" s="4" t="s">
        <v>43</v>
      </c>
      <c r="F22" s="5" t="n">
        <v>0</v>
      </c>
      <c r="I22" s="6" t="n">
        <v>0</v>
      </c>
      <c r="L22" s="6" t="n">
        <v>21081283</v>
      </c>
      <c r="N22" s="6" t="n">
        <v>0</v>
      </c>
      <c r="P22" s="5" t="n">
        <v>0</v>
      </c>
      <c r="R22" s="5" t="n">
        <v>0</v>
      </c>
    </row>
    <row r="23" spans="1:19">
      <c r="A23" s="4" t="s">
        <v>166</v>
      </c>
      <c r="B23" s="6" t="n">
        <v>46007389</v>
      </c>
      <c r="C23" s="4" t="s">
        <v>116</v>
      </c>
      <c r="F23" s="5" t="n">
        <v>0</v>
      </c>
      <c r="I23" s="6" t="n">
        <v>36584575</v>
      </c>
      <c r="L23" s="6" t="n">
        <v>9421619</v>
      </c>
      <c r="N23" s="6" t="n">
        <v>0</v>
      </c>
      <c r="P23" s="5" t="n">
        <v>409</v>
      </c>
      <c r="R23" s="5" t="n">
        <v>786</v>
      </c>
    </row>
    <row r="24" spans="1:19">
      <c r="A24" s="4" t="s">
        <v>167</v>
      </c>
      <c r="F24" s="6" t="n">
        <v>0</v>
      </c>
      <c r="P24" s="6" t="n">
        <v>4096353</v>
      </c>
      <c r="R24" s="6" t="n">
        <v>7863938</v>
      </c>
    </row>
    <row r="25" spans="1:19">
      <c r="A25" s="4" t="s">
        <v>155</v>
      </c>
      <c r="B25" s="6" t="n">
        <v>96615</v>
      </c>
      <c r="I25" s="6" t="n">
        <v>96614</v>
      </c>
      <c r="P25" s="5" t="n">
        <v>1</v>
      </c>
    </row>
    <row r="26" spans="1:19">
      <c r="A26" s="4" t="s">
        <v>156</v>
      </c>
      <c r="P26" s="6" t="n">
        <v>10452</v>
      </c>
    </row>
    <row r="27" spans="1:19">
      <c r="A27" s="4" t="s">
        <v>158</v>
      </c>
      <c r="B27" s="6" t="n">
        <v>0</v>
      </c>
      <c r="I27" s="6" t="n">
        <v>0</v>
      </c>
      <c r="L27" s="6" t="n">
        <v>0</v>
      </c>
      <c r="P27" s="5" t="n">
        <v>4</v>
      </c>
      <c r="R27" s="5" t="n">
        <v>-4</v>
      </c>
    </row>
    <row r="28" spans="1:19">
      <c r="A28" s="4" t="s">
        <v>159</v>
      </c>
      <c r="P28" s="6" t="n">
        <v>46700</v>
      </c>
      <c r="R28" s="6" t="n">
        <v>-46700</v>
      </c>
    </row>
    <row r="29" spans="1:19">
      <c r="A29" s="4" t="s">
        <v>162</v>
      </c>
      <c r="B29" s="6" t="n">
        <v>857073</v>
      </c>
      <c r="I29" s="6" t="n">
        <v>857073</v>
      </c>
    </row>
    <row r="30" spans="1:19">
      <c r="A30" s="4" t="s">
        <v>168</v>
      </c>
      <c r="B30" s="6" t="n">
        <v>19612425</v>
      </c>
      <c r="F30" s="5" t="n">
        <v>79</v>
      </c>
      <c r="I30" s="6" t="n">
        <v>19612346</v>
      </c>
    </row>
    <row r="31" spans="1:19">
      <c r="A31" s="4" t="s">
        <v>169</v>
      </c>
      <c r="F31" s="6" t="n">
        <v>784497</v>
      </c>
    </row>
    <row r="32" spans="1:19">
      <c r="A32" s="4" t="s">
        <v>170</v>
      </c>
      <c r="B32" s="6" t="n">
        <v>-6295460</v>
      </c>
      <c r="L32" s="6" t="n">
        <v>-6295460</v>
      </c>
    </row>
    <row r="33" spans="1:19">
      <c r="A33" s="4" t="s">
        <v>171</v>
      </c>
      <c r="B33" s="6" t="n">
        <v>-1894792</v>
      </c>
      <c r="I33" s="6" t="n">
        <v>-1894792</v>
      </c>
    </row>
    <row r="34" spans="1:19">
      <c r="A34" s="4" t="s">
        <v>172</v>
      </c>
      <c r="E34" s="5" t="n">
        <v>3434420</v>
      </c>
      <c r="H34" s="5" t="n">
        <v>13</v>
      </c>
      <c r="K34" s="5" t="n">
        <v>3434407</v>
      </c>
    </row>
    <row r="35" spans="1:19">
      <c r="A35" s="4" t="s">
        <v>173</v>
      </c>
      <c r="H35" s="6" t="n">
        <v>134000</v>
      </c>
    </row>
    <row r="36" spans="1:19">
      <c r="A36" s="4" t="s">
        <v>163</v>
      </c>
      <c r="B36" s="6" t="n">
        <v>731956</v>
      </c>
      <c r="I36" s="6" t="n">
        <v>731949</v>
      </c>
      <c r="P36" s="5" t="n">
        <v>7</v>
      </c>
    </row>
    <row r="37" spans="1:19">
      <c r="A37" s="4" t="s">
        <v>164</v>
      </c>
      <c r="P37" s="6" t="n">
        <v>74235</v>
      </c>
    </row>
    <row r="38" spans="1:19">
      <c r="A38" s="4" t="s">
        <v>174</v>
      </c>
      <c r="B38" s="6" t="n">
        <v>-61589</v>
      </c>
      <c r="I38" s="6" t="n">
        <v>-61589</v>
      </c>
    </row>
    <row r="39" spans="1:19">
      <c r="A39" s="4" t="s">
        <v>175</v>
      </c>
      <c r="B39" s="6" t="n">
        <v>-632729</v>
      </c>
      <c r="N39" s="6" t="n">
        <v>-632729</v>
      </c>
    </row>
    <row r="40" spans="1:19">
      <c r="A40" s="4" t="s">
        <v>165</v>
      </c>
      <c r="B40" s="6" t="n">
        <v>-844972</v>
      </c>
      <c r="L40" s="6" t="n">
        <v>-844972</v>
      </c>
    </row>
    <row r="41" spans="1:19">
      <c r="A41" s="4" t="s">
        <v>176</v>
      </c>
      <c r="B41" s="5" t="n">
        <v>61010336</v>
      </c>
      <c r="F41" s="5" t="n">
        <v>92</v>
      </c>
      <c r="I41" s="5" t="n">
        <v>59360583</v>
      </c>
      <c r="L41" s="5" t="n">
        <v>2281187</v>
      </c>
      <c r="N41" s="5" t="n">
        <v>-632729</v>
      </c>
      <c r="P41" s="5" t="n">
        <v>421</v>
      </c>
      <c r="R41" s="5" t="n">
        <v>782</v>
      </c>
    </row>
    <row r="42" spans="1:19">
      <c r="A42" s="4" t="s">
        <v>177</v>
      </c>
      <c r="F42" s="6" t="n">
        <v>918497</v>
      </c>
      <c r="P42" s="6" t="n">
        <v>4227740</v>
      </c>
      <c r="R42" s="6" t="n">
        <v>7817238</v>
      </c>
    </row>
    <row r="43" spans="1:19"/>
    <row r="44" spans="1:19">
      <c r="A44" s="4" t="s">
        <v>43</v>
      </c>
      <c r="B44" s="4" t="s">
        <v>126</v>
      </c>
    </row>
    <row r="45" spans="1:19">
      <c r="A45" s="4" t="s">
        <v>116</v>
      </c>
      <c r="B45" s="4" t="s">
        <v>81</v>
      </c>
    </row>
  </sheetData>
  <mergeCells count="4">
    <mergeCell ref="B1:C1"/>
    <mergeCell ref="A43:S43"/>
    <mergeCell ref="B44:S44"/>
    <mergeCell ref="B45:S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9</v>
      </c>
      <c r="B1" s="2" t="s">
        <v>2</v>
      </c>
      <c r="C1" s="2" t="s">
        <v>42</v>
      </c>
    </row>
    <row r="2" spans="1:3">
      <c r="A2" s="3" t="s">
        <v>604</v>
      </c>
    </row>
    <row r="3" spans="1:3">
      <c r="A3" s="4" t="s">
        <v>610</v>
      </c>
      <c r="B3" s="5" t="n">
        <v>9473308</v>
      </c>
      <c r="C3" s="5" t="n">
        <v>6725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4"/>
  </cols>
  <sheetData>
    <row r="1" spans="1:4">
      <c r="A1" s="1" t="s">
        <v>611</v>
      </c>
      <c r="B1" s="2" t="s">
        <v>2</v>
      </c>
      <c r="C1" s="2" t="s">
        <v>42</v>
      </c>
    </row>
    <row r="2" spans="1:4">
      <c r="A2" s="4" t="s">
        <v>612</v>
      </c>
      <c r="B2" s="5" t="n">
        <v>33176802</v>
      </c>
      <c r="C2" s="5" t="n">
        <v>24034514</v>
      </c>
    </row>
    <row r="3" spans="1:4">
      <c r="A3" s="4" t="s">
        <v>613</v>
      </c>
      <c r="B3" s="6" t="n">
        <v>-7838300</v>
      </c>
      <c r="C3" s="6" t="n">
        <v>-1378869</v>
      </c>
    </row>
    <row r="4" spans="1:4">
      <c r="A4" s="4" t="s">
        <v>614</v>
      </c>
      <c r="B4" s="5" t="n">
        <v>25338502</v>
      </c>
      <c r="C4" s="5" t="n">
        <v>22655645</v>
      </c>
      <c r="D4" s="4" t="s">
        <v>43</v>
      </c>
    </row>
    <row r="5" spans="1:4"/>
    <row r="6" spans="1:4">
      <c r="A6" s="4" t="s">
        <v>43</v>
      </c>
      <c r="B6" s="4" t="s">
        <v>81</v>
      </c>
    </row>
  </sheetData>
  <mergeCells count="3">
    <mergeCell ref="C1:D1"/>
    <mergeCell ref="A5:D5"/>
    <mergeCell ref="B6:D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615</v>
      </c>
      <c r="B1" s="2" t="s">
        <v>2</v>
      </c>
      <c r="C1" s="2" t="s">
        <v>42</v>
      </c>
    </row>
    <row r="2" spans="1:4">
      <c r="A2" s="4" t="s">
        <v>616</v>
      </c>
      <c r="B2" s="5" t="n">
        <v>12163943</v>
      </c>
      <c r="C2" s="5" t="n">
        <v>12163943</v>
      </c>
      <c r="D2" s="4" t="s">
        <v>43</v>
      </c>
    </row>
    <row r="3" spans="1:4">
      <c r="A3" s="4" t="s">
        <v>617</v>
      </c>
    </row>
    <row r="4" spans="1:4">
      <c r="A4" s="4" t="s">
        <v>616</v>
      </c>
      <c r="B4" s="6" t="n">
        <v>5000000</v>
      </c>
      <c r="C4" s="6" t="n">
        <v>5000000</v>
      </c>
    </row>
    <row r="5" spans="1:4">
      <c r="A5" s="4" t="s">
        <v>618</v>
      </c>
    </row>
    <row r="6" spans="1:4">
      <c r="A6" s="4" t="s">
        <v>616</v>
      </c>
      <c r="B6" s="5" t="n">
        <v>7163943</v>
      </c>
      <c r="C6" s="5" t="n">
        <v>7163943</v>
      </c>
    </row>
    <row r="7" spans="1:4"/>
    <row r="8" spans="1:4">
      <c r="A8" s="4" t="s">
        <v>43</v>
      </c>
      <c r="B8" s="4" t="s">
        <v>81</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619</v>
      </c>
      <c r="B1" s="2" t="s">
        <v>2</v>
      </c>
      <c r="C1" s="2" t="s">
        <v>42</v>
      </c>
    </row>
    <row r="2" spans="1:4">
      <c r="A2" s="4" t="s">
        <v>468</v>
      </c>
      <c r="B2" s="5" t="n">
        <v>2971637</v>
      </c>
      <c r="C2" s="5" t="n">
        <v>198495</v>
      </c>
      <c r="D2" s="4" t="s">
        <v>43</v>
      </c>
    </row>
    <row r="3" spans="1:4">
      <c r="A3" s="4" t="s">
        <v>620</v>
      </c>
    </row>
    <row r="4" spans="1:4">
      <c r="A4" s="4" t="s">
        <v>468</v>
      </c>
      <c r="B4" s="6" t="n">
        <v>2118473</v>
      </c>
      <c r="C4" s="6" t="n">
        <v>0</v>
      </c>
    </row>
    <row r="5" spans="1:4">
      <c r="A5" s="4" t="s">
        <v>621</v>
      </c>
    </row>
    <row r="6" spans="1:4">
      <c r="A6" s="4" t="s">
        <v>468</v>
      </c>
      <c r="B6" s="6" t="n">
        <v>463898</v>
      </c>
      <c r="C6" s="6" t="n">
        <v>0</v>
      </c>
    </row>
    <row r="7" spans="1:4">
      <c r="A7" s="4" t="s">
        <v>622</v>
      </c>
    </row>
    <row r="8" spans="1:4">
      <c r="A8" s="4" t="s">
        <v>468</v>
      </c>
      <c r="B8" s="5" t="n">
        <v>389266</v>
      </c>
      <c r="C8" s="5" t="n">
        <v>198495</v>
      </c>
    </row>
    <row r="9" spans="1:4"/>
    <row r="10" spans="1:4">
      <c r="A10" s="4" t="s">
        <v>43</v>
      </c>
      <c r="B10" s="4" t="s">
        <v>81</v>
      </c>
    </row>
  </sheetData>
  <mergeCells count="3">
    <mergeCell ref="C1:D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623</v>
      </c>
      <c r="B1" s="2" t="s">
        <v>2</v>
      </c>
      <c r="C1" s="2" t="s">
        <v>42</v>
      </c>
    </row>
    <row r="2" spans="1:4">
      <c r="A2" s="4" t="s">
        <v>50</v>
      </c>
      <c r="B2" s="5" t="n">
        <v>2537079</v>
      </c>
      <c r="C2" s="5" t="n">
        <v>1236760</v>
      </c>
      <c r="D2" s="4" t="s">
        <v>43</v>
      </c>
    </row>
    <row r="3" spans="1:4">
      <c r="A3" s="4" t="s">
        <v>624</v>
      </c>
    </row>
    <row r="4" spans="1:4">
      <c r="A4" s="4" t="s">
        <v>50</v>
      </c>
      <c r="B4" s="6" t="n">
        <v>1300319</v>
      </c>
      <c r="C4" s="6" t="n">
        <v>0</v>
      </c>
    </row>
    <row r="5" spans="1:4">
      <c r="A5" s="4" t="s">
        <v>625</v>
      </c>
    </row>
    <row r="6" spans="1:4">
      <c r="A6" s="4" t="s">
        <v>50</v>
      </c>
      <c r="B6" s="5" t="n">
        <v>1236760</v>
      </c>
      <c r="C6" s="5" t="n">
        <v>1236760</v>
      </c>
    </row>
    <row r="7" spans="1:4"/>
    <row r="8" spans="1:4">
      <c r="A8" s="4" t="s">
        <v>43</v>
      </c>
      <c r="B8" s="4" t="s">
        <v>81</v>
      </c>
    </row>
  </sheetData>
  <mergeCells count="3">
    <mergeCell ref="C1:D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26</v>
      </c>
      <c r="B1" s="2" t="s">
        <v>1</v>
      </c>
    </row>
    <row r="2" spans="1:3">
      <c r="B2" s="2" t="s">
        <v>2</v>
      </c>
      <c r="C2" s="2" t="s">
        <v>42</v>
      </c>
    </row>
    <row r="3" spans="1:3">
      <c r="A3" s="4" t="s">
        <v>627</v>
      </c>
      <c r="B3" s="5" t="n">
        <v>326986</v>
      </c>
      <c r="C3" s="5" t="n">
        <v>98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628</v>
      </c>
      <c r="B1" s="2" t="s">
        <v>629</v>
      </c>
    </row>
    <row r="2" spans="1:2">
      <c r="A2" s="4" t="s">
        <v>630</v>
      </c>
      <c r="B2" s="5" t="n">
        <v>1000000</v>
      </c>
    </row>
    <row r="3" spans="1:2">
      <c r="A3" s="4" t="s">
        <v>631</v>
      </c>
      <c r="B3" s="6" t="n">
        <v>1000000</v>
      </c>
    </row>
    <row r="4" spans="1:2">
      <c r="A4" s="4" t="s">
        <v>632</v>
      </c>
      <c r="B4" s="6" t="n">
        <v>4500000</v>
      </c>
    </row>
    <row r="5" spans="1:2">
      <c r="A5" s="4" t="s">
        <v>633</v>
      </c>
      <c r="B5" s="6" t="n">
        <v>1000000</v>
      </c>
    </row>
    <row r="6" spans="1:2">
      <c r="A6" s="4" t="s">
        <v>634</v>
      </c>
      <c r="B6" s="6" t="n">
        <v>416667</v>
      </c>
    </row>
    <row r="7" spans="1:2">
      <c r="A7" s="4" t="s">
        <v>283</v>
      </c>
      <c r="B7" s="5" t="n">
        <v>7916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5"/>
    <col customWidth="1" max="8" min="8" width="14"/>
    <col customWidth="1" max="9" min="9" width="4"/>
    <col customWidth="1" max="10" min="10" width="14"/>
    <col customWidth="1" max="11" min="11" width="14"/>
    <col customWidth="1" max="12" min="12" width="13"/>
  </cols>
  <sheetData>
    <row r="1" spans="1:12">
      <c r="A1" s="1" t="s">
        <v>635</v>
      </c>
      <c r="B1" s="2" t="s">
        <v>636</v>
      </c>
      <c r="C1" s="2" t="s">
        <v>637</v>
      </c>
      <c r="D1" s="2" t="s">
        <v>638</v>
      </c>
      <c r="E1" s="2" t="s">
        <v>639</v>
      </c>
      <c r="F1" s="2" t="s">
        <v>640</v>
      </c>
      <c r="G1" s="2" t="s">
        <v>2</v>
      </c>
      <c r="H1" s="2" t="s">
        <v>42</v>
      </c>
      <c r="J1" s="2" t="s">
        <v>641</v>
      </c>
      <c r="K1" s="2" t="s">
        <v>642</v>
      </c>
      <c r="L1" s="2" t="s">
        <v>643</v>
      </c>
    </row>
    <row r="2" spans="1:12">
      <c r="A2" s="4" t="s">
        <v>435</v>
      </c>
      <c r="G2" s="4" t="s">
        <v>436</v>
      </c>
    </row>
    <row r="3" spans="1:12">
      <c r="A3" s="4" t="s">
        <v>644</v>
      </c>
      <c r="K3" s="6" t="n">
        <v>50000</v>
      </c>
    </row>
    <row r="4" spans="1:12">
      <c r="A4" s="4" t="s">
        <v>645</v>
      </c>
      <c r="K4" s="5" t="n">
        <v>12</v>
      </c>
    </row>
    <row r="5" spans="1:12">
      <c r="A5" s="4" t="s">
        <v>646</v>
      </c>
      <c r="B5" s="5" t="n">
        <v>424025</v>
      </c>
      <c r="G5" s="5" t="n">
        <v>1079360</v>
      </c>
    </row>
    <row r="6" spans="1:12">
      <c r="A6" s="4" t="s">
        <v>647</v>
      </c>
      <c r="G6" s="6" t="n">
        <v>0</v>
      </c>
      <c r="H6" s="5" t="n">
        <v>865833</v>
      </c>
      <c r="I6" s="4" t="s">
        <v>43</v>
      </c>
    </row>
    <row r="7" spans="1:12">
      <c r="A7" s="4" t="s">
        <v>427</v>
      </c>
      <c r="G7" s="5" t="n">
        <v>0</v>
      </c>
    </row>
    <row r="8" spans="1:12">
      <c r="A8" s="4" t="s">
        <v>648</v>
      </c>
      <c r="G8" s="4" t="s">
        <v>649</v>
      </c>
    </row>
    <row r="9" spans="1:12">
      <c r="A9" s="4" t="s">
        <v>422</v>
      </c>
      <c r="E9" s="5" t="n">
        <v>4500000</v>
      </c>
      <c r="G9" s="5" t="n">
        <v>1700000</v>
      </c>
      <c r="H9" s="6" t="n">
        <v>6805000</v>
      </c>
      <c r="I9" s="4" t="s">
        <v>43</v>
      </c>
    </row>
    <row r="10" spans="1:12">
      <c r="A10" s="4" t="s">
        <v>650</v>
      </c>
      <c r="G10" s="6" t="n">
        <v>0</v>
      </c>
      <c r="H10" s="6" t="n">
        <v>1500000</v>
      </c>
      <c r="I10" s="4" t="s">
        <v>116</v>
      </c>
    </row>
    <row r="11" spans="1:12">
      <c r="A11" s="4" t="s">
        <v>651</v>
      </c>
      <c r="G11" s="6" t="n">
        <v>1000000</v>
      </c>
    </row>
    <row r="12" spans="1:12">
      <c r="A12" s="4" t="s">
        <v>652</v>
      </c>
      <c r="G12" s="6" t="n">
        <v>4500000</v>
      </c>
    </row>
    <row r="13" spans="1:12">
      <c r="A13" s="4" t="s">
        <v>653</v>
      </c>
    </row>
    <row r="14" spans="1:12">
      <c r="A14" s="4" t="s">
        <v>446</v>
      </c>
      <c r="C14" s="5" t="n">
        <v>7500000</v>
      </c>
    </row>
    <row r="15" spans="1:12">
      <c r="A15" s="4" t="s">
        <v>422</v>
      </c>
      <c r="G15" s="6" t="n">
        <v>1700000</v>
      </c>
    </row>
    <row r="16" spans="1:12">
      <c r="A16" s="4" t="s">
        <v>654</v>
      </c>
      <c r="G16" s="5" t="n">
        <v>750000</v>
      </c>
    </row>
    <row r="17" spans="1:12">
      <c r="A17" s="4" t="s">
        <v>655</v>
      </c>
      <c r="G17" s="4" t="s">
        <v>436</v>
      </c>
    </row>
    <row r="18" spans="1:12">
      <c r="A18" s="4" t="s">
        <v>439</v>
      </c>
    </row>
    <row r="19" spans="1:12">
      <c r="A19" s="4" t="s">
        <v>427</v>
      </c>
      <c r="B19" s="5" t="n">
        <v>4500000</v>
      </c>
    </row>
    <row r="20" spans="1:12">
      <c r="A20" s="4" t="s">
        <v>656</v>
      </c>
      <c r="B20" s="4" t="s">
        <v>657</v>
      </c>
    </row>
    <row r="21" spans="1:12">
      <c r="A21" s="4" t="s">
        <v>658</v>
      </c>
      <c r="B21" s="4" t="s">
        <v>659</v>
      </c>
    </row>
    <row r="22" spans="1:12">
      <c r="A22" s="4" t="s">
        <v>422</v>
      </c>
      <c r="D22" s="5" t="n">
        <v>4500000</v>
      </c>
    </row>
    <row r="23" spans="1:12">
      <c r="A23" s="4" t="s">
        <v>660</v>
      </c>
      <c r="G23" s="5" t="n">
        <v>30267</v>
      </c>
      <c r="H23" s="6" t="n">
        <v>144005</v>
      </c>
    </row>
    <row r="24" spans="1:12">
      <c r="A24" s="4" t="s">
        <v>443</v>
      </c>
      <c r="C24" s="4" t="s">
        <v>444</v>
      </c>
    </row>
    <row r="25" spans="1:12">
      <c r="A25" s="4" t="s">
        <v>442</v>
      </c>
      <c r="C25" s="5" t="n">
        <v>37500</v>
      </c>
    </row>
    <row r="26" spans="1:12">
      <c r="A26" s="4" t="s">
        <v>661</v>
      </c>
      <c r="G26" s="6" t="n">
        <v>334554</v>
      </c>
    </row>
    <row r="27" spans="1:12">
      <c r="A27" s="4" t="s">
        <v>662</v>
      </c>
    </row>
    <row r="28" spans="1:12">
      <c r="A28" s="4" t="s">
        <v>427</v>
      </c>
      <c r="C28" s="5" t="n">
        <v>2500000</v>
      </c>
    </row>
    <row r="29" spans="1:12">
      <c r="A29" s="4" t="s">
        <v>443</v>
      </c>
      <c r="C29" s="4" t="s">
        <v>444</v>
      </c>
    </row>
    <row r="30" spans="1:12">
      <c r="A30" s="4" t="s">
        <v>442</v>
      </c>
      <c r="C30" s="5" t="n">
        <v>37500</v>
      </c>
    </row>
    <row r="31" spans="1:12">
      <c r="A31" s="4" t="s">
        <v>663</v>
      </c>
      <c r="G31" s="6" t="n">
        <v>330875</v>
      </c>
    </row>
    <row r="32" spans="1:12">
      <c r="A32" s="4" t="s">
        <v>664</v>
      </c>
    </row>
    <row r="33" spans="1:12">
      <c r="A33" s="4" t="s">
        <v>427</v>
      </c>
      <c r="J33" s="5" t="n">
        <v>2500000</v>
      </c>
    </row>
    <row r="34" spans="1:12">
      <c r="A34" s="4" t="s">
        <v>665</v>
      </c>
    </row>
    <row r="35" spans="1:12">
      <c r="A35" s="4" t="s">
        <v>427</v>
      </c>
      <c r="J35" s="5" t="n">
        <v>3500000</v>
      </c>
    </row>
    <row r="36" spans="1:12">
      <c r="A36" s="4" t="s">
        <v>666</v>
      </c>
    </row>
    <row r="37" spans="1:12">
      <c r="A37" s="4" t="s">
        <v>644</v>
      </c>
      <c r="B37" s="6" t="n">
        <v>157500</v>
      </c>
      <c r="L37" s="6" t="n">
        <v>460000</v>
      </c>
    </row>
    <row r="38" spans="1:12">
      <c r="A38" s="4" t="s">
        <v>645</v>
      </c>
      <c r="B38" s="8" t="n">
        <v>7.5</v>
      </c>
      <c r="L38" s="8" t="n">
        <v>7.5</v>
      </c>
    </row>
    <row r="39" spans="1:12">
      <c r="A39" s="4" t="s">
        <v>667</v>
      </c>
    </row>
    <row r="40" spans="1:12">
      <c r="A40" s="4" t="s">
        <v>644</v>
      </c>
      <c r="F40" s="6" t="n">
        <v>30618</v>
      </c>
    </row>
    <row r="41" spans="1:12">
      <c r="A41" s="4" t="s">
        <v>645</v>
      </c>
      <c r="F41" s="5" t="n">
        <v>12</v>
      </c>
    </row>
    <row r="42" spans="1:12">
      <c r="A42" s="4" t="s">
        <v>668</v>
      </c>
    </row>
    <row r="43" spans="1:12">
      <c r="A43" s="4" t="s">
        <v>446</v>
      </c>
      <c r="L43" s="5" t="n">
        <v>5000000</v>
      </c>
    </row>
    <row r="44" spans="1:12">
      <c r="A44" s="4" t="s">
        <v>435</v>
      </c>
      <c r="L44" s="4" t="s">
        <v>657</v>
      </c>
    </row>
    <row r="45" spans="1:12">
      <c r="A45" s="4" t="s">
        <v>669</v>
      </c>
      <c r="F45" s="5" t="n">
        <v>918000</v>
      </c>
    </row>
    <row r="46" spans="1:12">
      <c r="A46" s="4" t="s">
        <v>670</v>
      </c>
      <c r="F46" s="6" t="n">
        <v>102060</v>
      </c>
    </row>
    <row r="47" spans="1:12">
      <c r="A47" s="4" t="s">
        <v>647</v>
      </c>
      <c r="H47" s="6" t="n">
        <v>627973</v>
      </c>
    </row>
    <row r="48" spans="1:12">
      <c r="A48" s="4" t="s">
        <v>671</v>
      </c>
      <c r="H48" s="6" t="n">
        <v>40902</v>
      </c>
    </row>
    <row r="49" spans="1:12">
      <c r="A49" s="4" t="s">
        <v>672</v>
      </c>
      <c r="H49" s="5" t="n">
        <v>136526</v>
      </c>
    </row>
    <row r="50" spans="1:12">
      <c r="A50" s="4" t="s">
        <v>673</v>
      </c>
      <c r="C50" s="6" t="n">
        <v>1700000</v>
      </c>
    </row>
    <row r="51" spans="1:12">
      <c r="A51" s="4" t="s">
        <v>674</v>
      </c>
    </row>
    <row r="52" spans="1:12">
      <c r="A52" s="4" t="s">
        <v>661</v>
      </c>
      <c r="G52" s="6" t="n">
        <v>3500000</v>
      </c>
    </row>
    <row r="53" spans="1:12">
      <c r="A53" s="4" t="s">
        <v>651</v>
      </c>
      <c r="C53" s="6" t="n">
        <v>600000</v>
      </c>
    </row>
    <row r="54" spans="1:12">
      <c r="A54" s="4" t="s">
        <v>652</v>
      </c>
      <c r="C54" s="6" t="n">
        <v>1000000</v>
      </c>
    </row>
    <row r="55" spans="1:12">
      <c r="A55" s="4" t="s">
        <v>675</v>
      </c>
      <c r="C55" s="6" t="n">
        <v>400000</v>
      </c>
    </row>
    <row r="56" spans="1:12">
      <c r="A56" s="4" t="s">
        <v>676</v>
      </c>
    </row>
    <row r="57" spans="1:12">
      <c r="A57" s="4" t="s">
        <v>446</v>
      </c>
      <c r="C57" s="5" t="n">
        <v>5000000</v>
      </c>
    </row>
    <row r="58" spans="1:12">
      <c r="A58" s="4" t="s">
        <v>435</v>
      </c>
      <c r="C58" s="4" t="s">
        <v>448</v>
      </c>
    </row>
    <row r="59" spans="1:12">
      <c r="A59" s="4" t="s">
        <v>677</v>
      </c>
      <c r="C59" s="5" t="n">
        <v>75000</v>
      </c>
    </row>
    <row r="60" spans="1:12">
      <c r="A60" s="4" t="s">
        <v>663</v>
      </c>
      <c r="G60" s="5" t="n">
        <v>4416667</v>
      </c>
    </row>
    <row r="61" spans="1:12">
      <c r="A61" s="4" t="s">
        <v>678</v>
      </c>
      <c r="C61" s="4" t="s">
        <v>679</v>
      </c>
    </row>
    <row r="62" spans="1:12">
      <c r="A62" s="4" t="s">
        <v>445</v>
      </c>
    </row>
    <row r="63" spans="1:12">
      <c r="A63" s="4" t="s">
        <v>446</v>
      </c>
      <c r="C63" s="5" t="n">
        <v>7500000</v>
      </c>
    </row>
    <row r="64" spans="1:12">
      <c r="A64" s="4" t="s">
        <v>435</v>
      </c>
      <c r="C64" s="4" t="s">
        <v>448</v>
      </c>
    </row>
    <row r="65" spans="1:12"/>
    <row r="66" spans="1:12">
      <c r="A66" s="4" t="s">
        <v>43</v>
      </c>
      <c r="B66" s="4" t="s">
        <v>126</v>
      </c>
    </row>
    <row r="67" spans="1:12">
      <c r="A67" s="4" t="s">
        <v>116</v>
      </c>
      <c r="B67" s="4" t="s">
        <v>81</v>
      </c>
    </row>
  </sheetData>
  <mergeCells count="4">
    <mergeCell ref="H1:I1"/>
    <mergeCell ref="A65:L65"/>
    <mergeCell ref="B66:L66"/>
    <mergeCell ref="B67:L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 customWidth="1" max="15" min="15" width="4"/>
    <col customWidth="1" max="16" min="16" width="14"/>
    <col customWidth="1" max="17" min="17" width="14"/>
    <col customWidth="1" max="18" min="18" width="14"/>
    <col customWidth="1" max="19" min="19" width="14"/>
  </cols>
  <sheetData>
    <row r="1" spans="1:19">
      <c r="A1" s="1" t="s">
        <v>680</v>
      </c>
      <c r="B1" s="2" t="s">
        <v>681</v>
      </c>
      <c r="C1" s="2" t="s">
        <v>682</v>
      </c>
      <c r="D1" s="2" t="s">
        <v>683</v>
      </c>
      <c r="E1" s="2" t="s">
        <v>508</v>
      </c>
      <c r="F1" s="2" t="s">
        <v>684</v>
      </c>
      <c r="G1" s="2" t="s">
        <v>491</v>
      </c>
      <c r="H1" s="2" t="s">
        <v>639</v>
      </c>
      <c r="I1" s="2" t="s">
        <v>640</v>
      </c>
      <c r="J1" s="2" t="s">
        <v>685</v>
      </c>
      <c r="K1" s="2" t="s">
        <v>686</v>
      </c>
      <c r="L1" s="2" t="s">
        <v>643</v>
      </c>
      <c r="M1" s="2" t="s">
        <v>2</v>
      </c>
      <c r="N1" s="2" t="s">
        <v>42</v>
      </c>
      <c r="P1" s="2" t="s">
        <v>240</v>
      </c>
      <c r="Q1" s="2" t="s">
        <v>4</v>
      </c>
      <c r="R1" s="2" t="s">
        <v>687</v>
      </c>
      <c r="S1" s="2" t="s">
        <v>642</v>
      </c>
    </row>
    <row r="2" spans="1:19">
      <c r="A2" s="4" t="s">
        <v>688</v>
      </c>
      <c r="M2" s="5" t="n">
        <v>0</v>
      </c>
      <c r="N2" s="5" t="n">
        <v>1413400</v>
      </c>
      <c r="O2" s="4" t="s">
        <v>43</v>
      </c>
    </row>
    <row r="3" spans="1:19">
      <c r="A3" s="4" t="s">
        <v>689</v>
      </c>
      <c r="H3" s="6" t="n">
        <v>2241983</v>
      </c>
    </row>
    <row r="4" spans="1:19">
      <c r="A4" s="4" t="s">
        <v>644</v>
      </c>
      <c r="S4" s="6" t="n">
        <v>50000</v>
      </c>
    </row>
    <row r="5" spans="1:19">
      <c r="A5" s="4" t="s">
        <v>645</v>
      </c>
      <c r="S5" s="5" t="n">
        <v>12</v>
      </c>
    </row>
    <row r="6" spans="1:19">
      <c r="A6" s="4" t="s">
        <v>690</v>
      </c>
      <c r="S6" s="5" t="n">
        <v>625500</v>
      </c>
    </row>
    <row r="7" spans="1:19">
      <c r="A7" s="4" t="s">
        <v>691</v>
      </c>
      <c r="M7" s="6" t="n">
        <v>74235</v>
      </c>
    </row>
    <row r="8" spans="1:19">
      <c r="A8" s="4" t="s">
        <v>692</v>
      </c>
      <c r="M8" s="5" t="n">
        <v>633000</v>
      </c>
    </row>
    <row r="9" spans="1:19">
      <c r="A9" s="4" t="s">
        <v>693</v>
      </c>
      <c r="B9" s="5" t="n">
        <v>5200000</v>
      </c>
    </row>
    <row r="10" spans="1:19">
      <c r="A10" s="4" t="s">
        <v>694</v>
      </c>
      <c r="M10" s="6" t="n">
        <v>1500000</v>
      </c>
    </row>
    <row r="11" spans="1:19">
      <c r="A11" s="4" t="s">
        <v>357</v>
      </c>
    </row>
    <row r="12" spans="1:19">
      <c r="A12" s="4" t="s">
        <v>454</v>
      </c>
      <c r="G12" s="4" t="s">
        <v>455</v>
      </c>
    </row>
    <row r="13" spans="1:19">
      <c r="A13" s="4" t="s">
        <v>695</v>
      </c>
      <c r="G13" s="6" t="n">
        <v>134000</v>
      </c>
    </row>
    <row r="14" spans="1:19">
      <c r="A14" s="4" t="s">
        <v>696</v>
      </c>
    </row>
    <row r="15" spans="1:19">
      <c r="A15" s="4" t="s">
        <v>695</v>
      </c>
      <c r="F15" s="6" t="n">
        <v>138000</v>
      </c>
      <c r="G15" s="6" t="n">
        <v>134000</v>
      </c>
    </row>
    <row r="16" spans="1:19">
      <c r="A16" s="4" t="s">
        <v>697</v>
      </c>
    </row>
    <row r="17" spans="1:19">
      <c r="A17" s="4" t="s">
        <v>698</v>
      </c>
      <c r="R17" s="5" t="n">
        <v>5000000</v>
      </c>
    </row>
    <row r="18" spans="1:19">
      <c r="A18" s="4" t="s">
        <v>699</v>
      </c>
    </row>
    <row r="19" spans="1:19">
      <c r="A19" s="4" t="s">
        <v>700</v>
      </c>
      <c r="K19" s="6" t="n">
        <v>17096</v>
      </c>
    </row>
    <row r="20" spans="1:19">
      <c r="A20" s="4" t="s">
        <v>688</v>
      </c>
      <c r="K20" s="5" t="n">
        <v>1025760</v>
      </c>
    </row>
    <row r="21" spans="1:19">
      <c r="A21" s="4" t="s">
        <v>644</v>
      </c>
      <c r="K21" s="6" t="n">
        <v>51288</v>
      </c>
    </row>
    <row r="22" spans="1:19">
      <c r="A22" s="4" t="s">
        <v>645</v>
      </c>
      <c r="L22" s="8" t="n">
        <v>7.5</v>
      </c>
    </row>
    <row r="23" spans="1:19">
      <c r="A23" s="4" t="s">
        <v>701</v>
      </c>
      <c r="L23" s="5" t="n">
        <v>60</v>
      </c>
    </row>
    <row r="24" spans="1:19">
      <c r="A24" s="4" t="s">
        <v>702</v>
      </c>
    </row>
    <row r="25" spans="1:19">
      <c r="A25" s="4" t="s">
        <v>700</v>
      </c>
      <c r="L25" s="6" t="n">
        <v>15011</v>
      </c>
    </row>
    <row r="26" spans="1:19">
      <c r="A26" s="4" t="s">
        <v>688</v>
      </c>
      <c r="L26" s="5" t="n">
        <v>975710</v>
      </c>
    </row>
    <row r="27" spans="1:19">
      <c r="A27" s="4" t="s">
        <v>644</v>
      </c>
      <c r="L27" s="6" t="n">
        <v>45034</v>
      </c>
    </row>
    <row r="28" spans="1:19">
      <c r="A28" s="4" t="s">
        <v>645</v>
      </c>
      <c r="L28" s="8" t="n">
        <v>7.5</v>
      </c>
    </row>
    <row r="29" spans="1:19">
      <c r="A29" s="4" t="s">
        <v>703</v>
      </c>
      <c r="L29" s="4" t="s">
        <v>704</v>
      </c>
    </row>
    <row r="30" spans="1:19">
      <c r="A30" s="4" t="s">
        <v>701</v>
      </c>
      <c r="L30" s="5" t="n">
        <v>65</v>
      </c>
    </row>
    <row r="31" spans="1:19">
      <c r="A31" s="4" t="s">
        <v>705</v>
      </c>
    </row>
    <row r="32" spans="1:19">
      <c r="A32" s="4" t="s">
        <v>693</v>
      </c>
      <c r="B32" s="5" t="n">
        <v>3400000</v>
      </c>
    </row>
    <row r="33" spans="1:19">
      <c r="A33" s="4" t="s">
        <v>706</v>
      </c>
    </row>
    <row r="34" spans="1:19">
      <c r="A34" s="4" t="s">
        <v>590</v>
      </c>
      <c r="P34" s="5" t="n">
        <v>792000</v>
      </c>
    </row>
    <row r="35" spans="1:19">
      <c r="A35" s="4" t="s">
        <v>37</v>
      </c>
    </row>
    <row r="36" spans="1:19">
      <c r="A36" s="4" t="s">
        <v>85</v>
      </c>
      <c r="M36" s="7" t="n">
        <v>0.0001</v>
      </c>
      <c r="N36" s="7" t="n">
        <v>0.0001</v>
      </c>
    </row>
    <row r="37" spans="1:19">
      <c r="A37" s="4" t="s">
        <v>86</v>
      </c>
      <c r="M37" s="6" t="n">
        <v>70000000</v>
      </c>
      <c r="N37" s="6" t="n">
        <v>70000000</v>
      </c>
    </row>
    <row r="38" spans="1:19">
      <c r="A38" s="4" t="s">
        <v>88</v>
      </c>
      <c r="M38" s="6" t="n">
        <v>4153505</v>
      </c>
      <c r="N38" s="6" t="n">
        <v>4096353</v>
      </c>
    </row>
    <row r="39" spans="1:19">
      <c r="A39" s="4" t="s">
        <v>689</v>
      </c>
      <c r="H39" s="6" t="n">
        <v>2500000</v>
      </c>
      <c r="I39" s="6" t="n">
        <v>50000</v>
      </c>
    </row>
    <row r="40" spans="1:19">
      <c r="A40" s="4" t="s">
        <v>644</v>
      </c>
      <c r="M40" s="6" t="n">
        <v>50000</v>
      </c>
    </row>
    <row r="41" spans="1:19">
      <c r="A41" s="4" t="s">
        <v>459</v>
      </c>
      <c r="H41" s="5" t="n">
        <v>24000000</v>
      </c>
      <c r="M41" s="5" t="n">
        <v>487500</v>
      </c>
    </row>
    <row r="42" spans="1:19">
      <c r="A42" s="4" t="s">
        <v>707</v>
      </c>
      <c r="C42" s="8" t="n">
        <v>0.45</v>
      </c>
    </row>
    <row r="43" spans="1:19">
      <c r="A43" s="4" t="s">
        <v>461</v>
      </c>
    </row>
    <row r="44" spans="1:19">
      <c r="A44" s="4" t="s">
        <v>695</v>
      </c>
      <c r="G44" s="6" t="n">
        <v>74235</v>
      </c>
    </row>
    <row r="45" spans="1:19">
      <c r="A45" s="4" t="s">
        <v>708</v>
      </c>
    </row>
    <row r="46" spans="1:19">
      <c r="A46" s="4" t="s">
        <v>695</v>
      </c>
      <c r="E46" s="6" t="n">
        <v>350299</v>
      </c>
    </row>
    <row r="47" spans="1:19">
      <c r="A47" s="4" t="s">
        <v>709</v>
      </c>
    </row>
    <row r="48" spans="1:19">
      <c r="A48" s="4" t="s">
        <v>689</v>
      </c>
      <c r="K48" s="6" t="n">
        <v>170960</v>
      </c>
    </row>
    <row r="49" spans="1:19">
      <c r="A49" s="4" t="s">
        <v>710</v>
      </c>
    </row>
    <row r="50" spans="1:19">
      <c r="A50" s="4" t="s">
        <v>689</v>
      </c>
      <c r="L50" s="6" t="n">
        <v>150112</v>
      </c>
    </row>
    <row r="51" spans="1:19">
      <c r="A51" s="4" t="s">
        <v>711</v>
      </c>
    </row>
    <row r="52" spans="1:19">
      <c r="A52" s="4" t="s">
        <v>689</v>
      </c>
      <c r="M52" s="6" t="n">
        <v>55000</v>
      </c>
    </row>
    <row r="53" spans="1:19">
      <c r="A53" s="4" t="s">
        <v>39</v>
      </c>
    </row>
    <row r="54" spans="1:19">
      <c r="A54" s="4" t="s">
        <v>85</v>
      </c>
      <c r="M54" s="7" t="n">
        <v>0.0001</v>
      </c>
      <c r="N54" s="7" t="n">
        <v>0.0001</v>
      </c>
    </row>
    <row r="55" spans="1:19">
      <c r="A55" s="4" t="s">
        <v>86</v>
      </c>
      <c r="M55" s="6" t="n">
        <v>20000000</v>
      </c>
      <c r="N55" s="6" t="n">
        <v>20000000</v>
      </c>
    </row>
    <row r="56" spans="1:19">
      <c r="A56" s="4" t="s">
        <v>88</v>
      </c>
      <c r="M56" s="6" t="n">
        <v>7817238</v>
      </c>
      <c r="N56" s="6" t="n">
        <v>7863938</v>
      </c>
    </row>
    <row r="57" spans="1:19">
      <c r="A57" s="4" t="s">
        <v>707</v>
      </c>
      <c r="C57" s="8" t="n">
        <v>0.45</v>
      </c>
    </row>
    <row r="58" spans="1:19">
      <c r="A58" s="4" t="s">
        <v>712</v>
      </c>
    </row>
    <row r="59" spans="1:19">
      <c r="A59" s="4" t="s">
        <v>713</v>
      </c>
      <c r="J59" s="6" t="n">
        <v>8600568</v>
      </c>
    </row>
    <row r="60" spans="1:19">
      <c r="A60" s="4" t="s">
        <v>714</v>
      </c>
    </row>
    <row r="61" spans="1:19">
      <c r="A61" s="4" t="s">
        <v>713</v>
      </c>
      <c r="J61" s="6" t="n">
        <v>159432</v>
      </c>
    </row>
    <row r="62" spans="1:19">
      <c r="A62" s="4" t="s">
        <v>89</v>
      </c>
    </row>
    <row r="63" spans="1:19">
      <c r="A63" s="4" t="s">
        <v>90</v>
      </c>
      <c r="M63" s="7" t="n">
        <v>0.0001</v>
      </c>
      <c r="N63" s="7" t="n">
        <v>0.0001</v>
      </c>
    </row>
    <row r="64" spans="1:19">
      <c r="A64" s="4" t="s">
        <v>92</v>
      </c>
      <c r="M64" s="6" t="n">
        <v>10000000</v>
      </c>
      <c r="N64" s="6" t="n">
        <v>10000000</v>
      </c>
    </row>
    <row r="65" spans="1:19">
      <c r="A65" s="4" t="s">
        <v>93</v>
      </c>
      <c r="M65" s="6" t="n">
        <v>918497</v>
      </c>
      <c r="N65" s="6" t="n">
        <v>0</v>
      </c>
      <c r="Q65" s="6" t="n">
        <v>600000</v>
      </c>
    </row>
    <row r="66" spans="1:19">
      <c r="A66" s="4" t="s">
        <v>715</v>
      </c>
      <c r="M66" s="5" t="n">
        <v>25</v>
      </c>
      <c r="Q66" s="5" t="n">
        <v>25</v>
      </c>
    </row>
    <row r="67" spans="1:19">
      <c r="A67" s="4" t="s">
        <v>454</v>
      </c>
      <c r="M67" s="4" t="s">
        <v>455</v>
      </c>
    </row>
    <row r="68" spans="1:19">
      <c r="A68" s="4" t="s">
        <v>91</v>
      </c>
      <c r="M68" s="5" t="n">
        <v>25</v>
      </c>
      <c r="N68" s="5" t="n">
        <v>25</v>
      </c>
    </row>
    <row r="69" spans="1:19">
      <c r="A69" s="4" t="s">
        <v>716</v>
      </c>
      <c r="D69" s="6" t="n">
        <v>46497</v>
      </c>
    </row>
    <row r="70" spans="1:19">
      <c r="A70" s="4" t="s">
        <v>717</v>
      </c>
      <c r="D70" s="5" t="n">
        <v>1100000</v>
      </c>
    </row>
    <row r="71" spans="1:19">
      <c r="A71" s="4" t="s">
        <v>718</v>
      </c>
      <c r="D71" s="5" t="n">
        <v>100000</v>
      </c>
    </row>
    <row r="72" spans="1:19">
      <c r="A72" s="4" t="s">
        <v>94</v>
      </c>
      <c r="M72" s="6" t="n">
        <v>918497</v>
      </c>
      <c r="N72" s="6" t="n">
        <v>0</v>
      </c>
    </row>
    <row r="73" spans="1:19">
      <c r="A73" s="4" t="s">
        <v>513</v>
      </c>
    </row>
    <row r="74" spans="1:19">
      <c r="A74" s="4" t="s">
        <v>454</v>
      </c>
      <c r="G74" s="4" t="s">
        <v>455</v>
      </c>
    </row>
    <row r="75" spans="1:19">
      <c r="A75" s="4" t="s">
        <v>695</v>
      </c>
      <c r="G75" s="6" t="n">
        <v>134000</v>
      </c>
    </row>
    <row r="76" spans="1:19"/>
    <row r="77" spans="1:19">
      <c r="A77" s="4" t="s">
        <v>43</v>
      </c>
      <c r="B77" s="4" t="s">
        <v>126</v>
      </c>
    </row>
  </sheetData>
  <mergeCells count="3">
    <mergeCell ref="N1:O1"/>
    <mergeCell ref="A76:S76"/>
    <mergeCell ref="B77:S7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 customWidth="1" max="5" min="5" width="4"/>
  </cols>
  <sheetData>
    <row r="1" spans="1:5">
      <c r="A1" s="1" t="s">
        <v>719</v>
      </c>
      <c r="C1" s="2" t="s">
        <v>1</v>
      </c>
    </row>
    <row r="2" spans="1:5">
      <c r="C2" s="2" t="s">
        <v>2</v>
      </c>
      <c r="D2" s="2" t="s">
        <v>42</v>
      </c>
    </row>
    <row r="3" spans="1:5">
      <c r="A3" s="3" t="s">
        <v>720</v>
      </c>
    </row>
    <row r="4" spans="1:5">
      <c r="A4" s="4" t="s">
        <v>721</v>
      </c>
      <c r="C4" s="5" t="n">
        <v>4000</v>
      </c>
      <c r="D4" s="5" t="n">
        <v>0</v>
      </c>
    </row>
    <row r="5" spans="1:5">
      <c r="A5" s="4" t="s">
        <v>722</v>
      </c>
      <c r="C5" s="6" t="n">
        <v>90000</v>
      </c>
      <c r="D5" s="6" t="n">
        <v>33000</v>
      </c>
    </row>
    <row r="6" spans="1:5">
      <c r="A6" s="4" t="s">
        <v>723</v>
      </c>
      <c r="C6" s="6" t="n">
        <v>94000</v>
      </c>
      <c r="D6" s="6" t="n">
        <v>33000</v>
      </c>
    </row>
    <row r="7" spans="1:5">
      <c r="A7" s="3" t="s">
        <v>724</v>
      </c>
    </row>
    <row r="8" spans="1:5">
      <c r="A8" s="4" t="s">
        <v>721</v>
      </c>
      <c r="C8" s="6" t="n">
        <v>575000</v>
      </c>
      <c r="D8" s="6" t="n">
        <v>-559000</v>
      </c>
    </row>
    <row r="9" spans="1:5">
      <c r="A9" s="4" t="s">
        <v>722</v>
      </c>
      <c r="C9" s="6" t="n">
        <v>205000</v>
      </c>
      <c r="D9" s="6" t="n">
        <v>-199000</v>
      </c>
    </row>
    <row r="10" spans="1:5">
      <c r="A10" s="4" t="s">
        <v>725</v>
      </c>
      <c r="C10" s="6" t="n">
        <v>373000</v>
      </c>
      <c r="D10" s="6" t="n">
        <v>-725000</v>
      </c>
      <c r="E10" s="4" t="s">
        <v>43</v>
      </c>
    </row>
    <row r="11" spans="1:5">
      <c r="A11" s="4" t="s">
        <v>726</v>
      </c>
      <c r="B11" s="4" t="s">
        <v>116</v>
      </c>
      <c r="C11" s="5" t="n">
        <v>874000</v>
      </c>
      <c r="D11" s="5" t="n">
        <v>-725000</v>
      </c>
    </row>
    <row r="12" spans="1:5"/>
    <row r="13" spans="1:5">
      <c r="A13" s="4" t="s">
        <v>43</v>
      </c>
      <c r="B13" s="4" t="s">
        <v>126</v>
      </c>
    </row>
    <row r="14" spans="1:5">
      <c r="A14" s="4" t="s">
        <v>116</v>
      </c>
      <c r="B14" s="4" t="s">
        <v>125</v>
      </c>
    </row>
  </sheetData>
  <mergeCells count="6">
    <mergeCell ref="A1:B2"/>
    <mergeCell ref="C1:E1"/>
    <mergeCell ref="D2:E2"/>
    <mergeCell ref="A12:D12"/>
    <mergeCell ref="B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78</v>
      </c>
      <c r="B1" s="2" t="s">
        <v>1</v>
      </c>
    </row>
    <row r="2" spans="1:2">
      <c r="B2" s="2" t="s">
        <v>179</v>
      </c>
    </row>
    <row r="3" spans="1:2">
      <c r="A3" s="4" t="s">
        <v>180</v>
      </c>
    </row>
    <row r="4" spans="1:2">
      <c r="A4" s="4" t="s">
        <v>181</v>
      </c>
      <c r="B4" s="5" t="n">
        <v>3101493</v>
      </c>
    </row>
    <row r="5" spans="1:2">
      <c r="A5" s="4" t="s">
        <v>182</v>
      </c>
    </row>
    <row r="6" spans="1:2">
      <c r="A6" s="4" t="s">
        <v>181</v>
      </c>
      <c r="B6" s="5" t="n">
        <v>130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7</v>
      </c>
      <c r="C1" s="2" t="s">
        <v>1</v>
      </c>
    </row>
    <row r="2" spans="1:4">
      <c r="C2" s="2" t="s">
        <v>2</v>
      </c>
      <c r="D2" s="2" t="s">
        <v>42</v>
      </c>
    </row>
    <row r="3" spans="1:4">
      <c r="A3" s="4" t="s">
        <v>728</v>
      </c>
      <c r="C3" s="5" t="n">
        <v>6000</v>
      </c>
      <c r="D3" s="5" t="n">
        <v>7125000</v>
      </c>
    </row>
    <row r="4" spans="1:4">
      <c r="A4" s="3" t="s">
        <v>729</v>
      </c>
    </row>
    <row r="5" spans="1:4">
      <c r="A5" s="4" t="s">
        <v>115</v>
      </c>
      <c r="C5" s="6" t="n">
        <v>0</v>
      </c>
      <c r="D5" s="6" t="n">
        <v>-8512000</v>
      </c>
    </row>
    <row r="6" spans="1:4">
      <c r="A6" s="4" t="s">
        <v>190</v>
      </c>
      <c r="C6" s="6" t="n">
        <v>0</v>
      </c>
      <c r="D6" s="6" t="n">
        <v>303000</v>
      </c>
    </row>
    <row r="7" spans="1:4">
      <c r="A7" s="4" t="s">
        <v>730</v>
      </c>
      <c r="C7" s="6" t="n">
        <v>276000</v>
      </c>
      <c r="D7" s="6" t="n">
        <v>43000</v>
      </c>
    </row>
    <row r="8" spans="1:4">
      <c r="A8" s="4" t="s">
        <v>731</v>
      </c>
      <c r="C8" s="6" t="n">
        <v>0</v>
      </c>
      <c r="D8" s="6" t="n">
        <v>0</v>
      </c>
    </row>
    <row r="9" spans="1:4">
      <c r="A9" s="4" t="s">
        <v>201</v>
      </c>
      <c r="C9" s="6" t="n">
        <v>-1384000</v>
      </c>
      <c r="D9" s="6" t="n">
        <v>-178000</v>
      </c>
    </row>
    <row r="10" spans="1:4">
      <c r="A10" s="4" t="s">
        <v>732</v>
      </c>
      <c r="C10" s="6" t="n">
        <v>0</v>
      </c>
      <c r="D10" s="6" t="n">
        <v>129000</v>
      </c>
    </row>
    <row r="11" spans="1:4">
      <c r="A11" s="4" t="s">
        <v>114</v>
      </c>
      <c r="C11" s="6" t="n">
        <v>116000</v>
      </c>
      <c r="D11" s="6" t="n">
        <v>204000</v>
      </c>
    </row>
    <row r="12" spans="1:4">
      <c r="A12" s="4" t="s">
        <v>733</v>
      </c>
      <c r="C12" s="6" t="n">
        <v>237000</v>
      </c>
      <c r="D12" s="6" t="n">
        <v>201000</v>
      </c>
    </row>
    <row r="13" spans="1:4">
      <c r="A13" s="4" t="s">
        <v>202</v>
      </c>
      <c r="C13" s="6" t="n">
        <v>1620000</v>
      </c>
      <c r="D13" s="6" t="n">
        <v>0</v>
      </c>
    </row>
    <row r="14" spans="1:4">
      <c r="A14" s="4" t="s">
        <v>734</v>
      </c>
      <c r="C14" s="6" t="n">
        <v>3000</v>
      </c>
      <c r="D14" s="6" t="n">
        <v>-40000</v>
      </c>
    </row>
    <row r="15" spans="1:4">
      <c r="A15" s="4" t="s">
        <v>735</v>
      </c>
      <c r="B15" s="4" t="s">
        <v>43</v>
      </c>
      <c r="C15" s="5" t="n">
        <v>874000</v>
      </c>
      <c r="D15" s="5" t="n">
        <v>-725000</v>
      </c>
    </row>
    <row r="16" spans="1:4"/>
    <row r="17" spans="1:4">
      <c r="A17" s="4" t="s">
        <v>43</v>
      </c>
      <c r="B17" s="4" t="s">
        <v>125</v>
      </c>
    </row>
  </sheetData>
  <mergeCells count="4">
    <mergeCell ref="A1:B2"/>
    <mergeCell ref="C1:D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42</v>
      </c>
    </row>
    <row r="3" spans="1:3">
      <c r="A3" s="4" t="s">
        <v>737</v>
      </c>
      <c r="B3" s="4" t="s">
        <v>738</v>
      </c>
      <c r="C3" s="4" t="s">
        <v>7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4"/>
  </cols>
  <sheetData>
    <row r="1" spans="1:4">
      <c r="A1" s="1" t="s">
        <v>740</v>
      </c>
      <c r="B1" s="2" t="s">
        <v>2</v>
      </c>
      <c r="C1" s="2" t="s">
        <v>42</v>
      </c>
      <c r="D1" s="2" t="s">
        <v>43</v>
      </c>
    </row>
    <row r="2" spans="1:4">
      <c r="A2" s="3" t="s">
        <v>741</v>
      </c>
    </row>
    <row r="3" spans="1:4">
      <c r="A3" s="4" t="s">
        <v>742</v>
      </c>
      <c r="B3" s="5" t="n">
        <v>3022000</v>
      </c>
      <c r="C3" s="5" t="n">
        <v>1772000</v>
      </c>
    </row>
    <row r="4" spans="1:4">
      <c r="A4" s="4" t="s">
        <v>114</v>
      </c>
      <c r="B4" s="6" t="n">
        <v>663000</v>
      </c>
      <c r="C4" s="6" t="n">
        <v>584000</v>
      </c>
    </row>
    <row r="5" spans="1:4">
      <c r="A5" s="4" t="s">
        <v>202</v>
      </c>
      <c r="B5" s="6" t="n">
        <v>427000</v>
      </c>
      <c r="C5" s="6" t="n">
        <v>0</v>
      </c>
    </row>
    <row r="6" spans="1:4">
      <c r="A6" s="4" t="s">
        <v>743</v>
      </c>
      <c r="B6" s="6" t="n">
        <v>157000</v>
      </c>
      <c r="C6" s="6" t="n">
        <v>115000</v>
      </c>
    </row>
    <row r="7" spans="1:4">
      <c r="A7" s="4" t="s">
        <v>744</v>
      </c>
      <c r="B7" s="6" t="n">
        <v>-719000</v>
      </c>
      <c r="C7" s="6" t="n">
        <v>-110000</v>
      </c>
    </row>
    <row r="8" spans="1:4">
      <c r="A8" s="4" t="s">
        <v>745</v>
      </c>
      <c r="B8" s="6" t="n">
        <v>3550000</v>
      </c>
      <c r="C8" s="6" t="n">
        <v>2361000</v>
      </c>
    </row>
    <row r="9" spans="1:4">
      <c r="A9" s="3" t="s">
        <v>746</v>
      </c>
    </row>
    <row r="10" spans="1:4">
      <c r="A10" s="4" t="s">
        <v>201</v>
      </c>
      <c r="B10" s="6" t="n">
        <v>2779000</v>
      </c>
      <c r="C10" s="6" t="n">
        <v>1395000</v>
      </c>
    </row>
    <row r="11" spans="1:4">
      <c r="A11" s="4" t="s">
        <v>203</v>
      </c>
      <c r="B11" s="6" t="n">
        <v>319000</v>
      </c>
      <c r="C11" s="6" t="n">
        <v>141000</v>
      </c>
    </row>
    <row r="12" spans="1:4">
      <c r="A12" s="4" t="s">
        <v>747</v>
      </c>
      <c r="B12" s="6" t="n">
        <v>3098000</v>
      </c>
      <c r="C12" s="6" t="n">
        <v>1536000</v>
      </c>
    </row>
    <row r="13" spans="1:4">
      <c r="A13" s="4" t="s">
        <v>748</v>
      </c>
      <c r="B13" s="5" t="n">
        <v>452000</v>
      </c>
      <c r="C13" s="5" t="n">
        <v>825000</v>
      </c>
    </row>
    <row r="14" spans="1:4"/>
    <row r="15" spans="1:4">
      <c r="A15" s="4" t="s">
        <v>43</v>
      </c>
      <c r="B15" s="4" t="s">
        <v>74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0</v>
      </c>
      <c r="B1" s="2" t="s">
        <v>1</v>
      </c>
    </row>
    <row r="2" spans="1:3">
      <c r="B2" s="2" t="s">
        <v>2</v>
      </c>
      <c r="C2" s="2" t="s">
        <v>42</v>
      </c>
    </row>
    <row r="3" spans="1:3">
      <c r="A3" s="4" t="s">
        <v>751</v>
      </c>
      <c r="B3" s="4" t="s">
        <v>738</v>
      </c>
      <c r="C3" s="4" t="s">
        <v>739</v>
      </c>
    </row>
    <row r="4" spans="1:3">
      <c r="A4" s="4" t="s">
        <v>752</v>
      </c>
      <c r="B4" s="5" t="n">
        <v>9492000</v>
      </c>
    </row>
    <row r="5" spans="1:3">
      <c r="A5" s="4" t="s">
        <v>753</v>
      </c>
      <c r="B5" s="4" t="s">
        <v>754</v>
      </c>
    </row>
    <row r="6" spans="1:3">
      <c r="A6" s="4" t="s">
        <v>755</v>
      </c>
      <c r="C6" s="5" t="n">
        <v>1731000</v>
      </c>
    </row>
    <row r="7" spans="1:3">
      <c r="A7" s="4" t="s">
        <v>756</v>
      </c>
      <c r="B7" s="4" t="s">
        <v>757</v>
      </c>
    </row>
    <row r="8" spans="1:3">
      <c r="A8" s="4" t="s">
        <v>758</v>
      </c>
      <c r="B8" s="5" t="n">
        <v>609000</v>
      </c>
    </row>
    <row r="9" spans="1:3">
      <c r="A9" s="4" t="s">
        <v>759</v>
      </c>
    </row>
    <row r="10" spans="1:3">
      <c r="A10" s="4" t="s">
        <v>752</v>
      </c>
      <c r="B10" s="5" t="n">
        <v>11223000</v>
      </c>
    </row>
    <row r="11" spans="1:3">
      <c r="A11" s="4" t="s">
        <v>753</v>
      </c>
      <c r="B11" s="4" t="s">
        <v>760</v>
      </c>
    </row>
    <row r="12" spans="1:3">
      <c r="A12" s="4" t="s">
        <v>761</v>
      </c>
      <c r="B12" s="5" t="n">
        <v>71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3"/>
    <col customWidth="1" max="5" min="5" width="15"/>
    <col customWidth="1" max="6" min="6" width="16"/>
    <col customWidth="1" max="7" min="7" width="14"/>
    <col customWidth="1" max="8" min="8" width="4"/>
    <col customWidth="1" max="9" min="9" width="14"/>
    <col customWidth="1" max="10" min="10" width="14"/>
  </cols>
  <sheetData>
    <row r="1" spans="1:10">
      <c r="A1" s="1" t="s">
        <v>762</v>
      </c>
      <c r="C1" s="2" t="s">
        <v>763</v>
      </c>
      <c r="E1" s="2" t="s">
        <v>764</v>
      </c>
      <c r="F1" s="2" t="s">
        <v>1</v>
      </c>
    </row>
    <row r="2" spans="1:10">
      <c r="C2" s="2" t="s">
        <v>765</v>
      </c>
      <c r="D2" s="2" t="s">
        <v>685</v>
      </c>
      <c r="E2" s="2" t="s">
        <v>766</v>
      </c>
      <c r="F2" s="2" t="s">
        <v>2</v>
      </c>
      <c r="G2" s="2" t="s">
        <v>42</v>
      </c>
      <c r="I2" s="2" t="s">
        <v>240</v>
      </c>
      <c r="J2" s="2" t="s">
        <v>767</v>
      </c>
    </row>
    <row r="3" spans="1:10">
      <c r="A3" s="3" t="s">
        <v>768</v>
      </c>
    </row>
    <row r="4" spans="1:10">
      <c r="A4" s="4" t="s">
        <v>769</v>
      </c>
      <c r="J4" s="4" t="s">
        <v>657</v>
      </c>
    </row>
    <row r="5" spans="1:10">
      <c r="A5" s="4" t="s">
        <v>770</v>
      </c>
      <c r="B5" s="4" t="s">
        <v>43</v>
      </c>
      <c r="F5" s="5" t="n">
        <v>2666907</v>
      </c>
      <c r="G5" s="5" t="n">
        <v>1065700</v>
      </c>
    </row>
    <row r="6" spans="1:10">
      <c r="A6" s="4" t="s">
        <v>771</v>
      </c>
      <c r="F6" s="6" t="n">
        <v>8500000</v>
      </c>
      <c r="G6" s="6" t="n">
        <v>2030000</v>
      </c>
      <c r="H6" s="4" t="s">
        <v>116</v>
      </c>
    </row>
    <row r="7" spans="1:10">
      <c r="A7" s="4" t="s">
        <v>688</v>
      </c>
      <c r="F7" s="6" t="n">
        <v>0</v>
      </c>
      <c r="G7" s="6" t="n">
        <v>1413400</v>
      </c>
      <c r="H7" s="4" t="s">
        <v>116</v>
      </c>
    </row>
    <row r="8" spans="1:10">
      <c r="A8" s="4" t="s">
        <v>772</v>
      </c>
      <c r="F8" s="6" t="n">
        <v>1213436</v>
      </c>
      <c r="G8" s="6" t="n">
        <v>0</v>
      </c>
      <c r="H8" s="4" t="s">
        <v>469</v>
      </c>
    </row>
    <row r="9" spans="1:10">
      <c r="A9" s="4" t="s">
        <v>773</v>
      </c>
      <c r="C9" s="5" t="n">
        <v>739422</v>
      </c>
    </row>
    <row r="10" spans="1:10">
      <c r="A10" s="4" t="s">
        <v>774</v>
      </c>
      <c r="C10" s="5" t="n">
        <v>572172</v>
      </c>
    </row>
    <row r="11" spans="1:10">
      <c r="A11" s="4" t="s">
        <v>775</v>
      </c>
      <c r="E11" s="5" t="n">
        <v>1000000</v>
      </c>
    </row>
    <row r="12" spans="1:10">
      <c r="A12" s="4" t="s">
        <v>776</v>
      </c>
      <c r="F12" s="6" t="n">
        <v>0</v>
      </c>
      <c r="G12" s="6" t="n">
        <v>375761</v>
      </c>
      <c r="H12" s="4" t="s">
        <v>469</v>
      </c>
    </row>
    <row r="13" spans="1:10">
      <c r="A13" s="4" t="s">
        <v>777</v>
      </c>
      <c r="F13" s="6" t="n">
        <v>100000</v>
      </c>
    </row>
    <row r="14" spans="1:10">
      <c r="A14" s="4" t="s">
        <v>778</v>
      </c>
    </row>
    <row r="15" spans="1:10">
      <c r="A15" s="3" t="s">
        <v>768</v>
      </c>
    </row>
    <row r="16" spans="1:10">
      <c r="A16" s="4" t="s">
        <v>776</v>
      </c>
      <c r="I16" s="5" t="n">
        <v>100000</v>
      </c>
    </row>
    <row r="17" spans="1:10">
      <c r="A17" s="4" t="s">
        <v>779</v>
      </c>
    </row>
    <row r="18" spans="1:10">
      <c r="A18" s="3" t="s">
        <v>768</v>
      </c>
    </row>
    <row r="19" spans="1:10">
      <c r="A19" s="4" t="s">
        <v>771</v>
      </c>
      <c r="G19" s="6" t="n">
        <v>2030000</v>
      </c>
      <c r="I19" s="6" t="n">
        <v>1340000</v>
      </c>
    </row>
    <row r="20" spans="1:10">
      <c r="A20" s="4" t="s">
        <v>780</v>
      </c>
    </row>
    <row r="21" spans="1:10">
      <c r="A21" s="3" t="s">
        <v>768</v>
      </c>
    </row>
    <row r="22" spans="1:10">
      <c r="A22" s="4" t="s">
        <v>771</v>
      </c>
      <c r="I22" s="5" t="n">
        <v>200040</v>
      </c>
    </row>
    <row r="23" spans="1:10">
      <c r="A23" s="4" t="s">
        <v>688</v>
      </c>
      <c r="G23" s="6" t="n">
        <v>1413140</v>
      </c>
    </row>
    <row r="24" spans="1:10">
      <c r="A24" s="4" t="s">
        <v>781</v>
      </c>
    </row>
    <row r="25" spans="1:10">
      <c r="A25" s="3" t="s">
        <v>768</v>
      </c>
    </row>
    <row r="26" spans="1:10">
      <c r="A26" s="4" t="s">
        <v>782</v>
      </c>
      <c r="F26" s="5" t="n">
        <v>532850</v>
      </c>
      <c r="G26" s="6" t="n">
        <v>405932</v>
      </c>
    </row>
    <row r="27" spans="1:10">
      <c r="A27" s="4" t="s">
        <v>783</v>
      </c>
      <c r="F27" s="4" t="s">
        <v>784</v>
      </c>
    </row>
    <row r="28" spans="1:10">
      <c r="A28" s="4" t="s">
        <v>770</v>
      </c>
      <c r="F28" s="5" t="n">
        <v>1300000</v>
      </c>
      <c r="G28" s="6" t="n">
        <v>400000</v>
      </c>
    </row>
    <row r="29" spans="1:10">
      <c r="A29" s="4" t="s">
        <v>785</v>
      </c>
      <c r="J29" s="4" t="s">
        <v>786</v>
      </c>
    </row>
    <row r="30" spans="1:10">
      <c r="A30" s="4" t="s">
        <v>787</v>
      </c>
      <c r="J30" s="4" t="s">
        <v>788</v>
      </c>
    </row>
    <row r="31" spans="1:10">
      <c r="A31" s="4" t="s">
        <v>789</v>
      </c>
    </row>
    <row r="32" spans="1:10">
      <c r="A32" s="3" t="s">
        <v>768</v>
      </c>
    </row>
    <row r="33" spans="1:10">
      <c r="A33" s="4" t="s">
        <v>770</v>
      </c>
      <c r="D33" s="5" t="n">
        <v>5000000</v>
      </c>
    </row>
    <row r="34" spans="1:10">
      <c r="A34" s="4" t="s">
        <v>705</v>
      </c>
    </row>
    <row r="35" spans="1:10">
      <c r="A35" s="3" t="s">
        <v>768</v>
      </c>
    </row>
    <row r="36" spans="1:10">
      <c r="A36" s="4" t="s">
        <v>772</v>
      </c>
      <c r="F36" s="5" t="n">
        <v>1200000</v>
      </c>
    </row>
    <row r="37" spans="1:10">
      <c r="A37" s="4" t="s">
        <v>790</v>
      </c>
      <c r="G37" s="5" t="n">
        <v>4700000</v>
      </c>
    </row>
    <row r="38" spans="1:10"/>
    <row r="39" spans="1:10">
      <c r="A39" s="4" t="s">
        <v>43</v>
      </c>
      <c r="B39" s="4" t="s">
        <v>125</v>
      </c>
    </row>
    <row r="40" spans="1:10">
      <c r="A40" s="4" t="s">
        <v>116</v>
      </c>
      <c r="B40" s="4" t="s">
        <v>126</v>
      </c>
    </row>
    <row r="41" spans="1:10">
      <c r="A41" s="4" t="s">
        <v>469</v>
      </c>
      <c r="B41" s="4" t="s">
        <v>81</v>
      </c>
    </row>
  </sheetData>
  <mergeCells count="8">
    <mergeCell ref="A1:B2"/>
    <mergeCell ref="C1:D1"/>
    <mergeCell ref="F1:I1"/>
    <mergeCell ref="G2:H2"/>
    <mergeCell ref="A38:I38"/>
    <mergeCell ref="B39:I39"/>
    <mergeCell ref="B40:I40"/>
    <mergeCell ref="B41:I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91</v>
      </c>
      <c r="B1" s="2" t="s">
        <v>629</v>
      </c>
    </row>
    <row r="2" spans="1:2">
      <c r="A2" s="4" t="s">
        <v>630</v>
      </c>
      <c r="B2" s="5" t="n">
        <v>417206</v>
      </c>
    </row>
    <row r="3" spans="1:2">
      <c r="A3" s="4" t="s">
        <v>631</v>
      </c>
      <c r="B3" s="6" t="n">
        <v>71043</v>
      </c>
    </row>
    <row r="4" spans="1:2">
      <c r="A4" s="4" t="s">
        <v>792</v>
      </c>
      <c r="B4" s="5" t="n">
        <v>488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3</v>
      </c>
      <c r="B1" s="2" t="s">
        <v>1</v>
      </c>
    </row>
    <row r="2" spans="1:3">
      <c r="B2" s="2" t="s">
        <v>2</v>
      </c>
      <c r="C2" s="2" t="s">
        <v>42</v>
      </c>
    </row>
    <row r="3" spans="1:3">
      <c r="A3" s="4" t="s">
        <v>794</v>
      </c>
      <c r="B3" s="5" t="n">
        <v>129986</v>
      </c>
    </row>
    <row r="4" spans="1:3">
      <c r="A4" s="4" t="s">
        <v>795</v>
      </c>
      <c r="B4" s="5" t="n">
        <v>750000</v>
      </c>
    </row>
    <row r="5" spans="1:3">
      <c r="A5" s="4" t="s">
        <v>796</v>
      </c>
      <c r="B5" s="4" t="s">
        <v>797</v>
      </c>
    </row>
    <row r="6" spans="1:3">
      <c r="A6" s="4" t="s">
        <v>435</v>
      </c>
      <c r="B6" s="4" t="s">
        <v>436</v>
      </c>
    </row>
    <row r="7" spans="1:3">
      <c r="A7" s="4" t="s">
        <v>798</v>
      </c>
      <c r="B7" s="5" t="n">
        <v>425688</v>
      </c>
      <c r="C7" s="5" t="n">
        <v>679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42</v>
      </c>
    </row>
    <row r="3" spans="1:3">
      <c r="A3" s="4" t="s">
        <v>475</v>
      </c>
      <c r="B3" s="4" t="s">
        <v>476</v>
      </c>
      <c r="C3" s="4" t="s">
        <v>476</v>
      </c>
    </row>
    <row r="4" spans="1:3">
      <c r="A4" s="4" t="s">
        <v>800</v>
      </c>
    </row>
    <row r="5" spans="1:3">
      <c r="A5" s="4" t="s">
        <v>475</v>
      </c>
      <c r="B5" s="4" t="s">
        <v>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01</v>
      </c>
      <c r="B1" s="2" t="s">
        <v>1</v>
      </c>
    </row>
    <row r="2" spans="1:3">
      <c r="B2" s="2" t="s">
        <v>2</v>
      </c>
      <c r="C2" s="2" t="s">
        <v>42</v>
      </c>
    </row>
    <row r="3" spans="1:3">
      <c r="A3" s="4" t="s">
        <v>802</v>
      </c>
    </row>
    <row r="4" spans="1:3">
      <c r="A4" s="4" t="s">
        <v>475</v>
      </c>
      <c r="B4" s="4" t="s">
        <v>482</v>
      </c>
      <c r="C4" s="4" t="s">
        <v>478</v>
      </c>
    </row>
    <row r="5" spans="1:3">
      <c r="A5" s="4" t="s">
        <v>803</v>
      </c>
    </row>
    <row r="6" spans="1:3">
      <c r="A6" s="4" t="s">
        <v>475</v>
      </c>
      <c r="B6" s="4" t="s">
        <v>486</v>
      </c>
      <c r="C6" s="4" t="s">
        <v>487</v>
      </c>
    </row>
    <row r="7" spans="1:3">
      <c r="A7" s="4" t="s">
        <v>804</v>
      </c>
    </row>
    <row r="8" spans="1:3">
      <c r="A8" s="4" t="s">
        <v>475</v>
      </c>
      <c r="B8" s="4" t="s">
        <v>564</v>
      </c>
      <c r="C8" s="4" t="s">
        <v>805</v>
      </c>
    </row>
    <row r="9" spans="1:3">
      <c r="A9" s="4" t="s">
        <v>806</v>
      </c>
    </row>
    <row r="10" spans="1:3">
      <c r="A10" s="4" t="s">
        <v>475</v>
      </c>
      <c r="B10" s="4" t="s">
        <v>807</v>
      </c>
      <c r="C10" s="4" t="s">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808</v>
      </c>
      <c r="B1" s="2" t="s">
        <v>809</v>
      </c>
      <c r="C1" s="2" t="s">
        <v>810</v>
      </c>
      <c r="D1" s="2" t="s">
        <v>811</v>
      </c>
      <c r="E1" s="2" t="s">
        <v>639</v>
      </c>
      <c r="F1" s="2" t="s">
        <v>2</v>
      </c>
      <c r="G1" s="2" t="s">
        <v>42</v>
      </c>
      <c r="H1" s="2" t="s">
        <v>43</v>
      </c>
      <c r="I1" s="2" t="s">
        <v>812</v>
      </c>
    </row>
    <row r="2" spans="1:9">
      <c r="A2" s="3" t="s">
        <v>813</v>
      </c>
    </row>
    <row r="3" spans="1:9">
      <c r="A3" s="4" t="s">
        <v>689</v>
      </c>
      <c r="E3" s="6" t="n">
        <v>2241983</v>
      </c>
    </row>
    <row r="4" spans="1:9">
      <c r="A4" s="4" t="s">
        <v>814</v>
      </c>
      <c r="F4" s="5" t="n">
        <v>0</v>
      </c>
      <c r="G4" s="5" t="n">
        <v>26903348</v>
      </c>
    </row>
    <row r="5" spans="1:9">
      <c r="A5" s="4" t="s">
        <v>815</v>
      </c>
    </row>
    <row r="6" spans="1:9">
      <c r="A6" s="3" t="s">
        <v>813</v>
      </c>
    </row>
    <row r="7" spans="1:9">
      <c r="A7" s="4" t="s">
        <v>816</v>
      </c>
      <c r="I7" s="7" t="n">
        <v>0.2031</v>
      </c>
    </row>
    <row r="8" spans="1:9">
      <c r="A8" s="4" t="s">
        <v>170</v>
      </c>
      <c r="B8" s="5" t="n">
        <v>575888</v>
      </c>
    </row>
    <row r="9" spans="1:9">
      <c r="A9" s="4" t="s">
        <v>689</v>
      </c>
      <c r="D9" s="6" t="n">
        <v>140000</v>
      </c>
    </row>
    <row r="10" spans="1:9">
      <c r="A10" s="4" t="s">
        <v>817</v>
      </c>
      <c r="D10" s="5" t="n">
        <v>25</v>
      </c>
    </row>
    <row r="11" spans="1:9">
      <c r="A11" s="4" t="s">
        <v>814</v>
      </c>
      <c r="C11" s="5" t="n">
        <v>2100000</v>
      </c>
    </row>
    <row r="12" spans="1:9"/>
    <row r="13" spans="1:9">
      <c r="A13" s="4" t="s">
        <v>43</v>
      </c>
      <c r="B13" s="4" t="s">
        <v>126</v>
      </c>
    </row>
  </sheetData>
  <mergeCells count="12">
    <mergeCell ref="G2:H2"/>
    <mergeCell ref="G3:H3"/>
    <mergeCell ref="G4:H4"/>
    <mergeCell ref="G5:H5"/>
    <mergeCell ref="G6:H6"/>
    <mergeCell ref="G7:H7"/>
    <mergeCell ref="G8:H8"/>
    <mergeCell ref="G9:H9"/>
    <mergeCell ref="G10:H10"/>
    <mergeCell ref="G11:H11"/>
    <mergeCell ref="A12:I12"/>
    <mergeCell ref="B13:I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83</v>
      </c>
      <c r="C1" s="2" t="s">
        <v>1</v>
      </c>
    </row>
    <row r="2" spans="1:5">
      <c r="C2" s="2" t="s">
        <v>2</v>
      </c>
      <c r="D2" s="2" t="s">
        <v>42</v>
      </c>
    </row>
    <row r="3" spans="1:5">
      <c r="A3" s="3" t="s">
        <v>184</v>
      </c>
    </row>
    <row r="4" spans="1:5">
      <c r="A4" s="4" t="s">
        <v>185</v>
      </c>
      <c r="C4" s="5" t="n">
        <v>-844972</v>
      </c>
      <c r="D4" s="5" t="n">
        <v>21081283</v>
      </c>
      <c r="E4" s="4" t="s">
        <v>43</v>
      </c>
    </row>
    <row r="5" spans="1:5">
      <c r="A5" s="3" t="s">
        <v>186</v>
      </c>
    </row>
    <row r="6" spans="1:5">
      <c r="A6" s="4" t="s">
        <v>187</v>
      </c>
      <c r="C6" s="6" t="n">
        <v>953688</v>
      </c>
      <c r="D6" s="6" t="n">
        <v>638258</v>
      </c>
      <c r="E6" s="4" t="s">
        <v>43</v>
      </c>
    </row>
    <row r="7" spans="1:5">
      <c r="A7" s="4" t="s">
        <v>188</v>
      </c>
      <c r="C7" s="6" t="n">
        <v>2752446</v>
      </c>
      <c r="D7" s="6" t="n">
        <v>2973399</v>
      </c>
      <c r="E7" s="4" t="s">
        <v>43</v>
      </c>
    </row>
    <row r="8" spans="1:5">
      <c r="A8" s="4" t="s">
        <v>189</v>
      </c>
      <c r="C8" s="6" t="n">
        <v>57161</v>
      </c>
      <c r="D8" s="6" t="n">
        <v>43747</v>
      </c>
      <c r="E8" s="4" t="s">
        <v>43</v>
      </c>
    </row>
    <row r="9" spans="1:5">
      <c r="A9" s="4" t="s">
        <v>190</v>
      </c>
      <c r="C9" s="6" t="n">
        <v>0</v>
      </c>
      <c r="D9" s="6" t="n">
        <v>865833</v>
      </c>
      <c r="E9" s="4" t="s">
        <v>43</v>
      </c>
    </row>
    <row r="10" spans="1:5">
      <c r="A10" s="4" t="s">
        <v>191</v>
      </c>
      <c r="C10" s="6" t="n">
        <v>326986</v>
      </c>
      <c r="D10" s="6" t="n">
        <v>9819</v>
      </c>
      <c r="E10" s="4" t="s">
        <v>43</v>
      </c>
    </row>
    <row r="11" spans="1:5">
      <c r="A11" s="4" t="s">
        <v>192</v>
      </c>
      <c r="C11" s="6" t="n">
        <v>6459431</v>
      </c>
      <c r="D11" s="6" t="n">
        <v>1378869</v>
      </c>
      <c r="E11" s="4" t="s">
        <v>43</v>
      </c>
    </row>
    <row r="12" spans="1:5">
      <c r="A12" s="4" t="s">
        <v>193</v>
      </c>
      <c r="C12" s="6" t="n">
        <v>1222032</v>
      </c>
      <c r="D12" s="6" t="n">
        <v>112568</v>
      </c>
      <c r="E12" s="4" t="s">
        <v>43</v>
      </c>
    </row>
    <row r="13" spans="1:5">
      <c r="A13" s="4" t="s">
        <v>194</v>
      </c>
      <c r="C13" s="6" t="n">
        <v>0</v>
      </c>
      <c r="D13" s="6" t="n">
        <v>21121</v>
      </c>
      <c r="E13" s="4" t="s">
        <v>43</v>
      </c>
    </row>
    <row r="14" spans="1:5">
      <c r="A14" s="4" t="s">
        <v>195</v>
      </c>
      <c r="C14" s="6" t="n">
        <v>0</v>
      </c>
      <c r="D14" s="6" t="n">
        <v>24803</v>
      </c>
      <c r="E14" s="4" t="s">
        <v>43</v>
      </c>
    </row>
    <row r="15" spans="1:5">
      <c r="A15" s="4" t="s">
        <v>115</v>
      </c>
      <c r="B15" s="4" t="s">
        <v>116</v>
      </c>
      <c r="C15" s="6" t="n">
        <v>0</v>
      </c>
      <c r="D15" s="6" t="n">
        <v>-24321747</v>
      </c>
      <c r="E15" s="4" t="s">
        <v>43</v>
      </c>
    </row>
    <row r="16" spans="1:5">
      <c r="A16" s="4" t="s">
        <v>196</v>
      </c>
      <c r="C16" s="6" t="n">
        <v>373000</v>
      </c>
      <c r="D16" s="6" t="n">
        <v>-725000</v>
      </c>
      <c r="E16" s="4" t="s">
        <v>43</v>
      </c>
    </row>
    <row r="17" spans="1:5">
      <c r="A17" s="3" t="s">
        <v>197</v>
      </c>
    </row>
    <row r="18" spans="1:5">
      <c r="A18" s="4" t="s">
        <v>198</v>
      </c>
      <c r="C18" s="6" t="n">
        <v>-5989864</v>
      </c>
      <c r="D18" s="6" t="n">
        <v>-4864303</v>
      </c>
      <c r="E18" s="4" t="s">
        <v>43</v>
      </c>
    </row>
    <row r="19" spans="1:5">
      <c r="A19" s="4" t="s">
        <v>199</v>
      </c>
      <c r="C19" s="6" t="n">
        <v>38546</v>
      </c>
      <c r="D19" s="6" t="n">
        <v>163972</v>
      </c>
      <c r="E19" s="4" t="s">
        <v>43</v>
      </c>
    </row>
    <row r="20" spans="1:5">
      <c r="A20" s="4" t="s">
        <v>200</v>
      </c>
      <c r="C20" s="6" t="n">
        <v>106896</v>
      </c>
      <c r="D20" s="6" t="n">
        <v>-25656</v>
      </c>
      <c r="E20" s="4" t="s">
        <v>43</v>
      </c>
    </row>
    <row r="21" spans="1:5">
      <c r="A21" s="4" t="s">
        <v>201</v>
      </c>
      <c r="C21" s="6" t="n">
        <v>-8267551</v>
      </c>
      <c r="D21" s="6" t="n">
        <v>-6732930</v>
      </c>
      <c r="E21" s="4" t="s">
        <v>43</v>
      </c>
    </row>
    <row r="22" spans="1:5">
      <c r="A22" s="4" t="s">
        <v>202</v>
      </c>
      <c r="C22" s="6" t="n">
        <v>-9142288</v>
      </c>
      <c r="D22" s="6" t="n">
        <v>-1094363</v>
      </c>
      <c r="E22" s="4" t="s">
        <v>43</v>
      </c>
    </row>
    <row r="23" spans="1:5">
      <c r="A23" s="4" t="s">
        <v>203</v>
      </c>
      <c r="C23" s="6" t="n">
        <v>95269</v>
      </c>
      <c r="D23" s="6" t="n">
        <v>-463822</v>
      </c>
      <c r="E23" s="4" t="s">
        <v>43</v>
      </c>
    </row>
    <row r="24" spans="1:5">
      <c r="A24" s="4" t="s">
        <v>63</v>
      </c>
      <c r="C24" s="6" t="n">
        <v>3366143</v>
      </c>
      <c r="D24" s="6" t="n">
        <v>-682879</v>
      </c>
      <c r="E24" s="4" t="s">
        <v>43</v>
      </c>
    </row>
    <row r="25" spans="1:5">
      <c r="A25" s="4" t="s">
        <v>65</v>
      </c>
      <c r="C25" s="6" t="n">
        <v>2052200</v>
      </c>
      <c r="D25" s="6" t="n">
        <v>-60200</v>
      </c>
      <c r="E25" s="4" t="s">
        <v>43</v>
      </c>
    </row>
    <row r="26" spans="1:5">
      <c r="A26" s="4" t="s">
        <v>66</v>
      </c>
      <c r="C26" s="6" t="n">
        <v>-1081278</v>
      </c>
      <c r="D26" s="6" t="n">
        <v>482435</v>
      </c>
      <c r="E26" s="4" t="s">
        <v>43</v>
      </c>
    </row>
    <row r="27" spans="1:5">
      <c r="A27" s="4" t="s">
        <v>68</v>
      </c>
      <c r="C27" s="6" t="n">
        <v>269974</v>
      </c>
      <c r="D27" s="6" t="n">
        <v>-66314</v>
      </c>
      <c r="E27" s="4" t="s">
        <v>43</v>
      </c>
    </row>
    <row r="28" spans="1:5">
      <c r="A28" s="4" t="s">
        <v>69</v>
      </c>
      <c r="C28" s="6" t="n">
        <v>-508531</v>
      </c>
      <c r="D28" s="6" t="n">
        <v>443571</v>
      </c>
      <c r="E28" s="4" t="s">
        <v>43</v>
      </c>
    </row>
    <row r="29" spans="1:5">
      <c r="A29" s="4" t="s">
        <v>204</v>
      </c>
      <c r="C29" s="6" t="n">
        <v>-7760712</v>
      </c>
      <c r="D29" s="6" t="n">
        <v>-10797536</v>
      </c>
      <c r="E29" s="4" t="s">
        <v>43</v>
      </c>
    </row>
    <row r="30" spans="1:5">
      <c r="A30" s="3" t="s">
        <v>205</v>
      </c>
    </row>
    <row r="31" spans="1:5">
      <c r="A31" s="4" t="s">
        <v>206</v>
      </c>
      <c r="C31" s="6" t="n">
        <v>190587</v>
      </c>
      <c r="D31" s="6" t="n">
        <v>-4683814</v>
      </c>
      <c r="E31" s="4" t="s">
        <v>43</v>
      </c>
    </row>
    <row r="32" spans="1:5">
      <c r="A32" s="4" t="s">
        <v>207</v>
      </c>
      <c r="C32" s="6" t="n">
        <v>-4340458</v>
      </c>
      <c r="D32" s="6" t="n">
        <v>-4192921</v>
      </c>
      <c r="E32" s="4" t="s">
        <v>43</v>
      </c>
    </row>
    <row r="33" spans="1:5">
      <c r="A33" s="4" t="s">
        <v>208</v>
      </c>
      <c r="C33" s="6" t="n">
        <v>-4149871</v>
      </c>
      <c r="D33" s="6" t="n">
        <v>-8876735</v>
      </c>
      <c r="E33" s="4" t="s">
        <v>43</v>
      </c>
    </row>
    <row r="34" spans="1:5">
      <c r="A34" s="3" t="s">
        <v>209</v>
      </c>
    </row>
    <row r="35" spans="1:5">
      <c r="A35" s="4" t="s">
        <v>210</v>
      </c>
      <c r="C35" s="6" t="n">
        <v>200000</v>
      </c>
      <c r="D35" s="6" t="n">
        <v>4825000</v>
      </c>
      <c r="E35" s="4" t="s">
        <v>43</v>
      </c>
    </row>
    <row r="36" spans="1:5">
      <c r="A36" s="4" t="s">
        <v>211</v>
      </c>
      <c r="C36" s="6" t="n">
        <v>-1700000</v>
      </c>
      <c r="D36" s="6" t="n">
        <v>-6805000</v>
      </c>
      <c r="E36" s="4" t="s">
        <v>43</v>
      </c>
    </row>
    <row r="37" spans="1:5">
      <c r="A37" s="4" t="s">
        <v>212</v>
      </c>
      <c r="C37" s="6" t="n">
        <v>8500000</v>
      </c>
      <c r="D37" s="6" t="n">
        <v>2030000</v>
      </c>
      <c r="E37" s="4" t="s">
        <v>43</v>
      </c>
    </row>
    <row r="38" spans="1:5">
      <c r="A38" s="4" t="s">
        <v>213</v>
      </c>
      <c r="C38" s="6" t="n">
        <v>0</v>
      </c>
      <c r="D38" s="6" t="n">
        <v>-4082000</v>
      </c>
      <c r="E38" s="4" t="s">
        <v>43</v>
      </c>
    </row>
    <row r="39" spans="1:5">
      <c r="A39" s="4" t="s">
        <v>214</v>
      </c>
      <c r="C39" s="6" t="n">
        <v>-583334</v>
      </c>
      <c r="D39" s="6" t="n">
        <v>0</v>
      </c>
      <c r="E39" s="4" t="s">
        <v>43</v>
      </c>
    </row>
    <row r="40" spans="1:5">
      <c r="A40" s="4" t="s">
        <v>215</v>
      </c>
      <c r="C40" s="6" t="n">
        <v>-1956393</v>
      </c>
      <c r="D40" s="6" t="n">
        <v>-2949805</v>
      </c>
      <c r="E40" s="4" t="s">
        <v>43</v>
      </c>
    </row>
    <row r="41" spans="1:5">
      <c r="A41" s="4" t="s">
        <v>216</v>
      </c>
      <c r="C41" s="6" t="n">
        <v>-391714</v>
      </c>
      <c r="D41" s="6" t="n">
        <v>0</v>
      </c>
      <c r="E41" s="4" t="s">
        <v>43</v>
      </c>
    </row>
    <row r="42" spans="1:5">
      <c r="A42" s="4" t="s">
        <v>217</v>
      </c>
      <c r="C42" s="6" t="n">
        <v>19612438</v>
      </c>
      <c r="D42" s="6" t="n">
        <v>0</v>
      </c>
      <c r="E42" s="4" t="s">
        <v>43</v>
      </c>
    </row>
    <row r="43" spans="1:5">
      <c r="A43" s="4" t="s">
        <v>218</v>
      </c>
      <c r="C43" s="6" t="n">
        <v>0</v>
      </c>
      <c r="D43" s="6" t="n">
        <v>26903348</v>
      </c>
      <c r="E43" s="4" t="s">
        <v>43</v>
      </c>
    </row>
    <row r="44" spans="1:5">
      <c r="A44" s="4" t="s">
        <v>175</v>
      </c>
      <c r="C44" s="6" t="n">
        <v>-632729</v>
      </c>
      <c r="D44" s="6" t="n">
        <v>0</v>
      </c>
      <c r="E44" s="4" t="s">
        <v>43</v>
      </c>
    </row>
    <row r="45" spans="1:5">
      <c r="A45" s="4" t="s">
        <v>219</v>
      </c>
      <c r="C45" s="6" t="n">
        <v>-5182549</v>
      </c>
      <c r="D45" s="6" t="n">
        <v>0</v>
      </c>
      <c r="E45" s="4" t="s">
        <v>43</v>
      </c>
    </row>
    <row r="46" spans="1:5">
      <c r="A46" s="4" t="s">
        <v>220</v>
      </c>
      <c r="C46" s="6" t="n">
        <v>-926363</v>
      </c>
      <c r="D46" s="6" t="n">
        <v>0</v>
      </c>
      <c r="E46" s="4" t="s">
        <v>43</v>
      </c>
    </row>
    <row r="47" spans="1:5">
      <c r="A47" s="4" t="s">
        <v>221</v>
      </c>
      <c r="C47" s="6" t="n">
        <v>0</v>
      </c>
      <c r="D47" s="6" t="n">
        <v>1413400</v>
      </c>
      <c r="E47" s="4" t="s">
        <v>43</v>
      </c>
    </row>
    <row r="48" spans="1:5">
      <c r="A48" s="4" t="s">
        <v>222</v>
      </c>
      <c r="C48" s="6" t="n">
        <v>16939356</v>
      </c>
      <c r="D48" s="6" t="n">
        <v>21334943</v>
      </c>
      <c r="E48" s="4" t="s">
        <v>43</v>
      </c>
    </row>
    <row r="49" spans="1:5">
      <c r="A49" s="4" t="s">
        <v>223</v>
      </c>
      <c r="C49" s="6" t="n">
        <v>5028773</v>
      </c>
      <c r="D49" s="6" t="n">
        <v>1660672</v>
      </c>
      <c r="E49" s="4" t="s">
        <v>43</v>
      </c>
    </row>
    <row r="50" spans="1:5">
      <c r="A50" s="4" t="s">
        <v>224</v>
      </c>
      <c r="B50" s="4" t="s">
        <v>43</v>
      </c>
      <c r="C50" s="6" t="n">
        <v>2172985</v>
      </c>
      <c r="D50" s="6" t="n">
        <v>512313</v>
      </c>
    </row>
    <row r="51" spans="1:5">
      <c r="A51" s="4" t="s">
        <v>225</v>
      </c>
      <c r="C51" s="6" t="n">
        <v>7201758</v>
      </c>
      <c r="D51" s="6" t="n">
        <v>2172985</v>
      </c>
      <c r="E51" s="4" t="s">
        <v>43</v>
      </c>
    </row>
    <row r="52" spans="1:5">
      <c r="A52" s="3" t="s">
        <v>226</v>
      </c>
    </row>
    <row r="53" spans="1:5">
      <c r="A53" s="4" t="s">
        <v>227</v>
      </c>
      <c r="C53" s="6" t="n">
        <v>267064</v>
      </c>
      <c r="D53" s="6" t="n">
        <v>298048</v>
      </c>
      <c r="E53" s="4" t="s">
        <v>43</v>
      </c>
    </row>
    <row r="54" spans="1:5">
      <c r="A54" s="4" t="s">
        <v>228</v>
      </c>
      <c r="C54" s="6" t="n">
        <v>0</v>
      </c>
      <c r="D54" s="6" t="n">
        <v>52000</v>
      </c>
      <c r="E54" s="4" t="s">
        <v>43</v>
      </c>
    </row>
    <row r="55" spans="1:5">
      <c r="A55" s="3" t="s">
        <v>229</v>
      </c>
    </row>
    <row r="56" spans="1:5">
      <c r="A56" s="4" t="s">
        <v>230</v>
      </c>
      <c r="C56" s="6" t="n">
        <v>0</v>
      </c>
      <c r="D56" s="6" t="n">
        <v>625500</v>
      </c>
      <c r="E56" s="4" t="s">
        <v>43</v>
      </c>
    </row>
    <row r="57" spans="1:5">
      <c r="A57" s="3" t="s">
        <v>231</v>
      </c>
    </row>
    <row r="58" spans="1:5">
      <c r="A58" s="4" t="s">
        <v>232</v>
      </c>
      <c r="C58" s="6" t="n">
        <v>8711109</v>
      </c>
      <c r="D58" s="6" t="n">
        <v>8711109</v>
      </c>
      <c r="E58" s="4" t="s">
        <v>43</v>
      </c>
    </row>
    <row r="59" spans="1:5">
      <c r="A59" s="4" t="s">
        <v>233</v>
      </c>
      <c r="C59" s="6" t="n">
        <v>0</v>
      </c>
      <c r="D59" s="6" t="n">
        <v>143500</v>
      </c>
      <c r="E59" s="4" t="s">
        <v>43</v>
      </c>
    </row>
    <row r="60" spans="1:5">
      <c r="A60" s="4" t="s">
        <v>234</v>
      </c>
      <c r="C60" s="6" t="n">
        <v>3434486</v>
      </c>
      <c r="D60" s="6" t="n">
        <v>0</v>
      </c>
      <c r="E60" s="4" t="s">
        <v>43</v>
      </c>
    </row>
    <row r="61" spans="1:5">
      <c r="A61" s="4" t="s">
        <v>235</v>
      </c>
      <c r="C61" s="6" t="n">
        <v>0</v>
      </c>
      <c r="D61" s="6" t="n">
        <v>281050</v>
      </c>
      <c r="E61" s="4" t="s">
        <v>43</v>
      </c>
    </row>
    <row r="62" spans="1:5">
      <c r="A62" s="3" t="s">
        <v>236</v>
      </c>
    </row>
    <row r="63" spans="1:5">
      <c r="A63" s="4" t="s">
        <v>233</v>
      </c>
      <c r="C63" s="6" t="n">
        <v>0</v>
      </c>
      <c r="D63" s="6" t="n">
        <v>410976</v>
      </c>
      <c r="E63" s="4" t="s">
        <v>43</v>
      </c>
    </row>
    <row r="64" spans="1:5">
      <c r="A64" s="4" t="s">
        <v>235</v>
      </c>
      <c r="C64" s="6" t="n">
        <v>0</v>
      </c>
      <c r="D64" s="6" t="n">
        <v>918000</v>
      </c>
      <c r="E64" s="4" t="s">
        <v>43</v>
      </c>
    </row>
    <row r="65" spans="1:5">
      <c r="A65" s="4" t="s">
        <v>130</v>
      </c>
    </row>
    <row r="66" spans="1:5">
      <c r="A66" s="3" t="s">
        <v>231</v>
      </c>
    </row>
    <row r="67" spans="1:5">
      <c r="A67" s="4" t="s">
        <v>237</v>
      </c>
      <c r="C67" s="6" t="n">
        <v>732028</v>
      </c>
      <c r="D67" s="6" t="n">
        <v>0</v>
      </c>
      <c r="E67" s="4" t="s">
        <v>43</v>
      </c>
    </row>
    <row r="68" spans="1:5">
      <c r="A68" s="4" t="s">
        <v>238</v>
      </c>
    </row>
    <row r="69" spans="1:5">
      <c r="A69" s="3" t="s">
        <v>231</v>
      </c>
    </row>
    <row r="70" spans="1:5">
      <c r="A70" s="4" t="s">
        <v>237</v>
      </c>
      <c r="C70" s="5" t="n">
        <v>0</v>
      </c>
      <c r="D70" s="5" t="n">
        <v>2924997</v>
      </c>
      <c r="E70" s="4" t="s">
        <v>43</v>
      </c>
    </row>
    <row r="71" spans="1:5"/>
    <row r="72" spans="1:5">
      <c r="A72" s="4" t="s">
        <v>43</v>
      </c>
      <c r="B72" s="4" t="s">
        <v>126</v>
      </c>
    </row>
    <row r="73" spans="1:5">
      <c r="A73" s="4" t="s">
        <v>116</v>
      </c>
      <c r="B73" s="4" t="s">
        <v>125</v>
      </c>
    </row>
  </sheetData>
  <mergeCells count="6">
    <mergeCell ref="A1:B2"/>
    <mergeCell ref="C1:E1"/>
    <mergeCell ref="D2:E2"/>
    <mergeCell ref="A71:D71"/>
    <mergeCell ref="B72:D72"/>
    <mergeCell ref="B73:D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9</v>
      </c>
      <c r="B1" s="2" t="s">
        <v>2</v>
      </c>
      <c r="C1" s="2" t="s">
        <v>42</v>
      </c>
      <c r="E1" s="2" t="s">
        <v>240</v>
      </c>
      <c r="F1" s="2" t="s">
        <v>116</v>
      </c>
    </row>
    <row r="2" spans="1:6">
      <c r="A2" s="3" t="s">
        <v>241</v>
      </c>
    </row>
    <row r="3" spans="1:6">
      <c r="A3" s="4" t="s">
        <v>45</v>
      </c>
      <c r="B3" s="5" t="n">
        <v>6451758</v>
      </c>
      <c r="C3" s="5" t="n">
        <v>2172985</v>
      </c>
      <c r="D3" s="4" t="s">
        <v>43</v>
      </c>
    </row>
    <row r="4" spans="1:6">
      <c r="A4" s="4" t="s">
        <v>46</v>
      </c>
      <c r="B4" s="6" t="n">
        <v>750000</v>
      </c>
      <c r="C4" s="6" t="n">
        <v>0</v>
      </c>
      <c r="D4" s="4" t="s">
        <v>43</v>
      </c>
    </row>
    <row r="5" spans="1:6">
      <c r="A5" s="4" t="s">
        <v>242</v>
      </c>
      <c r="B5" s="5" t="n">
        <v>7201758</v>
      </c>
      <c r="C5" s="5" t="n">
        <v>2172985</v>
      </c>
      <c r="D5" s="4" t="s">
        <v>116</v>
      </c>
      <c r="E5" s="5" t="n">
        <v>512313</v>
      </c>
    </row>
    <row r="6" spans="1:6"/>
    <row r="7" spans="1:6">
      <c r="A7" s="4" t="s">
        <v>43</v>
      </c>
      <c r="B7" s="4" t="s">
        <v>81</v>
      </c>
    </row>
    <row r="8" spans="1:6">
      <c r="A8" s="4" t="s">
        <v>116</v>
      </c>
      <c r="B8" s="4" t="s">
        <v>126</v>
      </c>
    </row>
  </sheetData>
  <mergeCells count="8">
    <mergeCell ref="C1:D1"/>
    <mergeCell ref="E2:F2"/>
    <mergeCell ref="E3:F3"/>
    <mergeCell ref="E4:F4"/>
    <mergeCell ref="E5:F5"/>
    <mergeCell ref="A6:F6"/>
    <mergeCell ref="B7:F7"/>
    <mergeCell ref="B8:F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21:54:50Z</dcterms:created>
  <dcterms:modified xmlns:dcterms="http://purl.org/dc/terms/" xmlns:xsi="http://www.w3.org/2001/XMLSchema-instance" xsi:type="dcterms:W3CDTF">2019-03-29T21:54:50Z</dcterms:modified>
</cp:coreProperties>
</file>